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Equit" sheetId="7" r:id="rId7"/>
    <s:sheet name="Consolidated Statement Of Equi8" sheetId="8" r:id="rId8"/>
    <s:sheet name="Significant Accounting Policies" sheetId="9" r:id="rId9"/>
    <s:sheet name="Real Estate" sheetId="10" r:id="rId10"/>
    <s:sheet name="Equity-Method Investment And Ot" sheetId="11" r:id="rId11"/>
    <s:sheet name="Mortgage And Other Notes Receiv" sheetId="12" r:id="rId12"/>
    <s:sheet name="Investment In Preferred Stock, " sheetId="13" r:id="rId13"/>
    <s:sheet name="Investments In Marketable Secur" sheetId="14" r:id="rId14"/>
    <s:sheet name="Debt" sheetId="15" r:id="rId15"/>
    <s:sheet name="Commitments And Contingencies" sheetId="16" r:id="rId16"/>
    <s:sheet name="Share-Based Compensation" sheetId="17" r:id="rId17"/>
    <s:sheet name="Earnings and Dividends Per Shar" sheetId="18" r:id="rId18"/>
    <s:sheet name="Fair Value Of Financial Instrum" sheetId="19" r:id="rId19"/>
    <s:sheet name="Subsequent Events Subsequent Ev" sheetId="20" r:id="rId20"/>
    <s:sheet name="Significant Accounting Polici21" sheetId="21" r:id="rId21"/>
    <s:sheet name="Real Estate (Tables)" sheetId="22" r:id="rId22"/>
    <s:sheet name="Equity-Method Investment And 23" sheetId="23" r:id="rId23"/>
    <s:sheet name="Investments In Marketable Sec24" sheetId="24" r:id="rId24"/>
    <s:sheet name="Debt (Tables)" sheetId="25" r:id="rId25"/>
    <s:sheet name="Share-Based Compensation (Table" sheetId="26" r:id="rId26"/>
    <s:sheet name="Earnings and Dividends Per Sh27" sheetId="27" r:id="rId27"/>
    <s:sheet name="Fair Value Of Financial Instr28" sheetId="28" r:id="rId28"/>
    <s:sheet name="Significant Accounting Polici29" sheetId="29" r:id="rId29"/>
    <s:sheet name="Real Estate (Summary of NHC Per" sheetId="30" r:id="rId30"/>
    <s:sheet name="Real Estate (Significant Busine" sheetId="31" r:id="rId31"/>
    <s:sheet name="Real Estate (Narrative) (Detail" sheetId="32" r:id="rId32"/>
    <s:sheet name="Equity-Method Investment And 33" sheetId="33" r:id="rId33"/>
    <s:sheet name="Equity-Method Investment And 34" sheetId="34" r:id="rId34"/>
    <s:sheet name="Mortgage And Other Notes Rece35" sheetId="35" r:id="rId35"/>
    <s:sheet name="Investment In Preferred Stock36" sheetId="36" r:id="rId36"/>
    <s:sheet name="Investments In Marketable Sec37" sheetId="37" r:id="rId37"/>
    <s:sheet name="Investments In Marketable Sec38" sheetId="38" r:id="rId38"/>
    <s:sheet name="Debt (Schedule of Debt) (Detail" sheetId="39" r:id="rId39"/>
    <s:sheet name="Debt Debt (Schedule of Debt) (P" sheetId="40" r:id="rId40"/>
    <s:sheet name="Debt Debt (Schedule of Maturiti" sheetId="41" r:id="rId41"/>
    <s:sheet name="Debt (Schedule of Interest Expe" sheetId="42" r:id="rId42"/>
    <s:sheet name="Debt (Schedule of Interest Rate" sheetId="43" r:id="rId43"/>
    <s:sheet name="Debt (Narrative) (Details)" sheetId="44" r:id="rId44"/>
    <s:sheet name="Commitments And Contingencies (" sheetId="45" r:id="rId45"/>
    <s:sheet name="Share-Based Compensation (Sched" sheetId="46" r:id="rId46"/>
    <s:sheet name="Share-Based Compensation (Narra" sheetId="47" r:id="rId47"/>
    <s:sheet name="Earnings and Dividends Per Sh48" sheetId="48" r:id="rId48"/>
    <s:sheet name="Fair Value Of Financial Instr49" sheetId="49" r:id="rId49"/>
    <s:sheet name="Fair Value Of Financial Instr50" sheetId="50" r:id="rId50"/>
    <s:sheet name="Fair Value of Financial Instr51" sheetId="51" r:id="rId51"/>
    <s:sheet name="Subsequent Events Subsequent 52" sheetId="52" r:id="rId52"/>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Statement of Financial Position [Abstract]</t>
  </si>
  <si>
    <t>Assets held for sale, net</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Total Assets</t>
  </si>
  <si>
    <t>Liabilities and Equity</t>
  </si>
  <si>
    <t>Debt</t>
  </si>
  <si>
    <t>Accounts payable and accrued expenses</t>
  </si>
  <si>
    <t>Dividends Payable</t>
  </si>
  <si>
    <t>Lease deposit liabilities</t>
  </si>
  <si>
    <t>Real estate purchase liabilities</t>
  </si>
  <si>
    <t>Deferred income</t>
  </si>
  <si>
    <t>Total Liabilities</t>
  </si>
  <si>
    <t>Commitments and Contingencies</t>
  </si>
  <si>
    <t>National Health Investors Stockholders' Equity:</t>
  </si>
  <si>
    <t>Common stock, $.01 par value; 60,000,000 and 40,000,000 shares authorized; 37,566,221 and 37,485,902 shares issued and outstanding, respectively</t>
  </si>
  <si>
    <t>Capital in excess of par value</t>
  </si>
  <si>
    <t>Cumulative dividends in excess of net income</t>
  </si>
  <si>
    <t>Accumulated other comprehensive income</t>
  </si>
  <si>
    <t>Total National Health Investors Stockholders' Equity</t>
  </si>
  <si>
    <t>Noncontrolling interest</t>
  </si>
  <si>
    <t>Total Equity</t>
  </si>
  <si>
    <t>Total Liabilities and Equity</t>
  </si>
  <si>
    <t>Consolidated Balance Sheets (Parenthetical) - $ / shares</t>
  </si>
  <si>
    <t>Common stock, par value</t>
  </si>
  <si>
    <t>Common stock, shares authorized</t>
  </si>
  <si>
    <t>Common stock, shares issued</t>
  </si>
  <si>
    <t>Common stock, shares outstanding</t>
  </si>
  <si>
    <t>Consolidated Statements Of Income - USD ($)</t>
  </si>
  <si>
    <t>3 Months Ended</t>
  </si>
  <si>
    <t>Jun. 30, 2014</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Loan recovery</t>
  </si>
  <si>
    <t>Total operating expenses</t>
  </si>
  <si>
    <t>Income before equity-method investee, discontinued operations and noncontrolling interest</t>
  </si>
  <si>
    <t>Income from equity-method investee</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t>
  </si>
  <si>
    <t>Cash flows from operating activities:</t>
  </si>
  <si>
    <t>Adjustments to reconcile net income to net cash provided by operating activities:</t>
  </si>
  <si>
    <t>Amortization</t>
  </si>
  <si>
    <t>Straight-line rental income</t>
  </si>
  <si>
    <t>Write-off of debt issuance cost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 of real estate purchase liability</t>
  </si>
  <si>
    <t>Net cash used in investing activities</t>
  </si>
  <si>
    <t>Cash flows from financing activities:</t>
  </si>
  <si>
    <t>Net change in borrowings under revolving credit facilities</t>
  </si>
  <si>
    <t>Proceeds from convertible senior notes</t>
  </si>
  <si>
    <t>Proceeds from issuance of secured debt</t>
  </si>
  <si>
    <t>Borrowings on term loan</t>
  </si>
  <si>
    <t>Payments on term loans</t>
  </si>
  <si>
    <t>Debt issuance costs</t>
  </si>
  <si>
    <t>Equity offerring costs</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Tax deferred exchange funds applied to investment in real estate</t>
  </si>
  <si>
    <t>Conditional consideration in asset acquisition</t>
  </si>
  <si>
    <t>Accounts payable related to investments in real estate</t>
  </si>
  <si>
    <t>Reclass of note balance into real estate investment</t>
  </si>
  <si>
    <t>Consolidated Statement Of Equity - 6 months ended Jun. 30, 2015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4</t>
  </si>
  <si>
    <t>Balance, value at Dec. 31, 2014</t>
  </si>
  <si>
    <t>Increase (Decrease) in Stockholders' Equity [Roll Forward]</t>
  </si>
  <si>
    <t>Equity Issuance Costs</t>
  </si>
  <si>
    <t>Shares issued on stock options exercised, shares</t>
  </si>
  <si>
    <t>Stock Issued During Period, Value, Stock Options Exercised</t>
  </si>
  <si>
    <t>Dividends declared, $1.54 per share</t>
  </si>
  <si>
    <t>Balance, shares at Jun. 30, 2015</t>
  </si>
  <si>
    <t>Balance, value at Jun. 30, 2015</t>
  </si>
  <si>
    <t>Consolidated Statement Of Equity Consolidated Statement of Equity (Parenthetical) - $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4 has been derived from the audited consolidated financial statements at that date. We assume that users of these condensed consolidated financial statements have read or have access to the audited December 31, 2014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4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4 , which are included in our 2014 Annual Report on Form 10-K filed with the U.S. Securities and Exchange Commission, a copy of which is available at our web site: www.nhireit.com . Principles of Consolidation - The accompanying consolidated financial statements include our accounts and the accounts of our wholly-owned subsidiaries, joint ventures, partnerships and consolidated variable interest entities ("VIE") where the Company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June 30, 2015 , we held an interest in 3 unconsolidated VIEs, consisting of 1) two construction mortgage notes receivable aggregating $48,501,000 from an unconsolidated VIE of whom we concluded that NHI was not the primary beneficiary; 2) a note receivable from, a guarantee on a letter of credit for, and a purchase option with, an unconsolidated VIE of whom we concluded that NHI was not the primary beneficiary; and 3) our joint venture in an operating company organized under provisions of the REIT Investment Diversification and Empowerment Act, (“RIDEA”) of which we concluded that NHI was not the primary beneficiary. See Note 3 for more information on our joint venture and Note 4 for information on the notes receivable and purchase option. Our direct support of the above VIEs has been limited to the transactions described herein, and any decision to furnish additional direct support would be at our discretion and not obligatory. We believe our exposure to loss as a result of our involvement with these unconsolidated VIEs would be limited to our carrying value of these investments and the amount of our commitment as guarantor under the letter of credit.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and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New Accounting Pronouncements - In February 2015 the FASB issued Amendments to the Consolidation Analysis , under ASU 2015-02, which is generally effective for fiscal years and interim periods beginning after December 15, 2015. ASU 2015-02 changes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have yet to determine the method by which ASU 2015-02 will be adopted in 2016, and we are continuing to study the effect that our eventual adoption of this standard will have on our reported financial position and results of operations, the extent of which cannot be reasonably estimable at this time. In April 2015 the FASB issued ASU 2015-03, Interest-Imputation of Interest , whose primary effect is to mandate that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Early adoption is permitted. We believe our eventual adoption of this standard will have no material effect on our reported financial position and results of operations.</t>
  </si>
  <si>
    <t>Real Estate</t>
  </si>
  <si>
    <t>Real Estate [Abstract]</t>
  </si>
  <si>
    <t>Real Estate Disclosure [Text Block]</t>
  </si>
  <si>
    <t>REAL ESTATE As of June 30, 2015 , we owned 174 health care real estate properties located in 31 states and consisting of 105 senior housing communities, 64 skilled nursing facilities, 3 hospitals and 2 medical office buildings. Our senior housing properties include assisted living facilities, senior living campuses, independent living facilities, and entrance-fee communities. These investments (excluding pre-development costs of $486,000 and our corporate office of $910,000 ) consisted of properties with an original cost of approximately $ 1,982,683,000 , rented under triple-net leases to 24 lessees. Holiday As of June 30, 2015 , we leased 25 independent living facilities to NH Master Tenant, LLC, an affiliate of Holiday Retirement ("Holiday"). The master lease term of 17 years began in December 2013 and provides for 2015 cash rent of $33,351,000 plus annual escalators of 4.5% in 2016 and 2017 and a minimum of 3.5% each year thereafter. Of our total revenues, $10,954,000 ( 19% ) and $10,954,000 ( 25% ) were derived from Holiday for the three months ended June 30, 2015 and 2014 , including $2,616,000 and $2,975,000 in straight-line rent, respectively. For the six months ended June 30, 2015 and 2014 , of our total revenues, $21,908,000 ( 20% ) and $21,908,000 ( 25% ) were derived from Holiday including $5,233,000 and $5,951,000 in straight-line rent, respectively. NH Master Tenant, LLC continues to operate the facilities pursuant to a management agreement with a Holiday-affiliated manager. Bickford As of June 30, 2015 , we owned an 85% equity interest and Sycamore Street, LLC ("Sycamore"), an affiliate of Bickford Senior Living ("Bickford"), owned a 15% equity interest in our consolidated subsidiary ("PropCo") which owns 31 assisted living/memory care facilities plus 5 facilities in pre-development and development. The facilities are leased to an operating company, ("OpCo"), in which we retain a non-controlling 85% ownership interest. The facilities are managed by Bickford. Our joint venture is structured to comply with the provisions of RIDEA. In February 2015 the joint venture announced it would develop five senior housing facilities in Illinois and Virginia. Each community will be managed by Bickford and will consist of 60 private-pay assisted living and memory care units. Construction started in mid-2015, with openings planned beginning in late 2016. The total estimated project cost is $55,000,000 . In June 2015 we purchased land for two of the five planned assisted living facilities. Total capitalized costs related to these properties as of June 30, 2015 , including land purchases, were $3,842,000 . We have accumulated an additional $486,000 in pre-development costs for the remaining three sites. As of June 30, 2015 , the annual contractual rent from OpCo to PropCo is $23,195,000 , plus fixed annual escalators. NHI has an exclusive right to Bickford's future acquisitions, development projects and refinancing transactions. Of our total revenues, $5,890,000 ( 10% ) and $5,202,000 ( 12% ) were recognized as rental income from Bickford for the three months ended June 30, 2015 and 2014 , and $11,695,000 ( 10% ) and $10,465,000 ( 12% ) for the six months ended June 30, 2015 and 2014, respectively. NHC As of June 30, 2015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in New England.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n each facility's revenue over a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Six Months Ended June 30, June 30, 2015 2014 2015 2014 Current year $ 596 $ 573 $ 1,192 $ 1,139 Prior year final certification 1 — — 94 15 Total percentage rent income $ 596 $ 573 $ 1,286 $ 1,154 1 For purposes of the percentage rent calculation described in the master lease Agreement, NHC’s annual revenue by facility for a given year is certified to NHI by March 31st of the following year. Of our total revenues, $9,133,000 ( 16% ) and $9,109,000 ( 21% ) were derived from NHC for the three months ended June 30, 2015 and 2014 , respectively, and $18,360,000 ( 16% ) and $18,227,000 ( 21% ) for the six months ended June 30, 2015 and 2014 , respectively. Senior Living Communities Beginning in December 2014 we leased eight retirement communities with 1,671 units to Senior Living Communities, LLC (“Senior Living”). The 15 -year master lease contains two 5 -year renewal options and provides for initial cash rent of $31,000,000 , plus annual escalators of 4% in years two through four and 3% thereafter. For the eight Senior Living properties acquired by us in December 2014 in a transaction accounted for as a business combination, the unaudited pro forma revenue, net income and net income available to common stockholders of the combined entity for the three and six months ended June 30, 2014 is provided below as if the acquisition date had been January 1, 2013 (in thousands except per share amounts): Three Months Ended June 30, Six Months Ended June 30, 2014 2014 Revenue $ 54,015 $ 107,007 Net income $ 30,148 $ 58,600 Net income available to common stockholders $ 29,865 $ 57,994 Earnings per common share - basic $ 0.80 $ 1.55 Earnings per common share - diluted $ 0.80 $ 1.55 Supplemental pro forma information above includes revenues from the lease recognized on a straight-line basis, depreciation, and appropriate interest costs. Of our total revenues for the three and six months ended June 30, 2015, we recorded $9,855,000 ( 18% ) and $19,711,000 ( 18% ), respectively, in lease revenue from Senior Living, of which $2,105,000 and $4,211,000 respectively, represented straight-line rent. Net earnings from this acquisition were $4,570,000 and $9,166,000 for the same periods. Assets Held for Sale We are committed to a plan to sell the last two skilled nursing facilities of a disposal group that was originally under contract and classified during 2011 and 2012 as held-for-sale. As previously disclosed, the sale for the disposal group as a whole, being subject to certain conditions precedent as to financing, did not occur. NHI then proceeded to dispose of three of the properties in December 2013, the first of the group having been sold in 2011. On completion of these disposals to our tenant, Fundamental, a monthly rental of $250,000 was attached to the two remaining skilled nursing facilities through the end of the original lease term, February 2016, the properties having an average age in excess of 40 years. With the impending cessation of the lease, the two properties are being aggressively marketed for immediate sale under conditions less favorable than those prevailing in 2011. Using discounted cash flow techniques, NHI has evaluated the properties, with a carrying value of $8,467,000 , for potential impairment and has concluded that no impairment should be recorded at this time. The two properties do not meet the accounting criteria to be reported as a discontinued operation as their disposal will not result in a strategic shift that would have a major effect on our operations or financial results.</t>
  </si>
  <si>
    <t>Equity-Method Investment And Other Assets</t>
  </si>
  <si>
    <t>Equity Method Investments And Other Assets [Abstract]</t>
  </si>
  <si>
    <t>Equity Method Investments And Other Assets Disclosure [Text Block]</t>
  </si>
  <si>
    <t>EQUITY-METHOD INVESTMENT AND OTHER ASSETS Our equity-method investment in OpCo and other assets consist of the following ( in thousands ): June 30, December 31, Equity-method investment in OpCo $ 8,911 $ 9,424 Debt issuance costs 12,677 11,491 Accounts receivable and other assets 2,907 3,818 Reserves for replacement, insurance and tax escrows 4,475 4,324 Lease escrow deposits 21,275 21,648 $ 50,245 $ 50,705 Upon the acquisition of our investment in OpCo in 2012, our purchase price was allocated to the assets acquired based upon their estimated relative fair values. We account for this investment using the equity method because OpCo is intended to be self-financing, and we do not control the entity, nor do we have any role in its day-to-day management. Financial reporting standards for equity method investments require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e noted no decline in values as of June 30, 2015 . At June 30, 2015 , we held $21,275,000 as a lease security deposit on our 17 -year Holiday lease that commenced in December 2013 and is payable to Holiday at the end of the lease term. Reserves for replacement, insurance and tax escrows include amounts required to be held on deposit in accordance with regulatory agreements governing our Fannie Mae and HUD mortgages. Debt issuance costs are being amortized over the expected term of the debt instruments to which they are related.</t>
  </si>
  <si>
    <t>Mortgage And Other Notes Receivable</t>
  </si>
  <si>
    <t>Financing Receivable, Net [Abstract]</t>
  </si>
  <si>
    <t>Mortgage Notes Receivable</t>
  </si>
  <si>
    <t>MORTGAGE AND OTHER NOTES RECEIVABLE At June 30, 2015 , we had investments in mortgage notes receivable with a carrying value of $67,762,000 , secured by real estate and UCC liens on the personal property of 9 health care properties, and other notes receivable with a carrying value of $31,919,000 , guaranteed by significant parties to the notes or by cross-collateralization of properties with the same owner. No allowance for doubtful accounts was considered necessary at June 30, 2015 . Repayments In June 2015 Santé Partners, LLC (“Santé”) repaid its $11,700,000 mortgage obligation originally scheduled to come due on July 31. The mortgage was secured by a 70 -bed transitional rehabilitation center, for which NHI had held a purchase option. Additionally, in June 2015, NHI was repaid in full on a $1,000,000 mortgage note secured by a skilled nursing facility in Texas. Timber Ridge In February 2015, we entered into an agreement to lend LCS-Westminster Partnership III LLP (“LCS-WP”), and affiliate of Life Care Services, the manager of the facility, up to $154,500,000 . The loan agreement conveys a mortgage interest and will facilitate the construction of Phase II of Timber Ridge at Talus (“Timber Ridge”), a Type-A Continuing Care Retirement Community in the Seattle, WA area. The loan takes the form of two notes under a master credit agreement. The senior loan (“Note A”) totals $60,000,000 at a 6.75% interest rate with 10 basis-point escalators after year three , and has a term of 10 years. We have funded $28,000,000 of Note A as of June 30, 2015 . Note A is interest-only and is locked to prepayment for three years. After year three, the prepayment penalty starts at 5% and declines 1% per year. The loan will be freely prepayable during the last 6 months of its term. The second note ("Note B") is a construction loan for up to $94,500,000 at an annual interest rate of 8% and a 5 year maturity. We anticipate funding Note B over eighteen months and anticipate substantial repayment with new resident entrance fees upon the opening of Phase II. The total amount funded on Note B was $20,501,000 as of June 30, 2015 . NHI has a purchase option on the entire Timber Ridge property for the greater of fair market value or $115,000,000 during a purchase option window of 120 days that will contingently open in year five or upon earlier stabilization of the development, as defined. Because we neither control the entity, nor have any role in its day-to-day management, we account for our investment in LCS-WP at amortized cost. Senior Living Communities In connection with the December 2014 Senior Living acquisition,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5,647,000 at June 30, 2015 , bear interest at an annual rate equal to the 10 -year U.S. Treasury rate, 2.35% at June 30, 2015 , plus 6% . Sycamore In July 2013 we extended a $9,200,000 loan to our joint venture partner, Sycamore, to fund a portion of their acquisition from a third party of six senior housing communities consisting of 342 units. The loan is guaranteed by principals of Bickford and has a 12% annual interest. As a result of the loan, PropCo acquired a $97,000,000 purchase option exercisable over the term of the loan, covering all of the properties, in whole or in part. Terms of the loan and the purchase option have been extended through June 2018. In June 2014 we entered into a $500,000 revolving loan to Sycamore to fund pre-development expenses related to potential future projects. Interest is payable monthly at 10% and the note, as extended, matures in June 2018. At June 30, 2015 , the revolving loan had an outstanding balance of $373,000 . Sycamore is intended to be self-financing, and our direct support has been limited to the loans described herein and a $3,550,000 letter of credit for the benefit of Sycamore. However, because we do not control Sycamore, nor do we have any role in the day-to-day management, we account for loans provided to Sycamore at historical cost. Recovery In June 2015 we received $491,000 as a secured creditor in the final settlement of a bankruptcy proceeding.</t>
  </si>
  <si>
    <t>Investment In Preferred Stock, At Cost</t>
  </si>
  <si>
    <t>Investment In Preferred Stock, At Cost [Abstract]</t>
  </si>
  <si>
    <t>INVESTMENT IN PREFERRED STOCK, AT COST We recognized $818,000 and $1,636,000 in preferred dividend income from LTC (a publicly-traded REIT) for the three and six months ended June 30, 2015 and 2014 , respectively, on our investment in 2,000,000 shares of their cumulative preferred stock carried at its original cost of $38,132,000 . The preferred stock, which was purchased in September 1998, is not listed on a stock exchange, is considered a non-marketable security and is recorded at cost in our Condensed Consolidated Balance Sheets. The non-voting preferred stock is convertible into 2,000,000 shares of LTC common stock whose closing price at June 30, 2015 was $41.60 per share. The preferred stock has an annual cumulative coupon rate of 8.5% payable quarterly and a liquidation preference of $19.25 per share. While not the fair value of our preferred stock investment, we provide the above information as pertinent to the reader's estimation of the fair value of our investment. In accordance with ASC Topic 825 Financial Instruments , paragraph 10-50 Disclosure-Overall , we have determined that it is not practicable to estimate the fair value of our cost basis investment in preferred stock due to excessive costs related to inherent subjectivities in refining the estimate to a degree that is likely to materially augment the information provided above. Further, we have identified no events that may have had an adverse effect on its fair value which would have required revisiting the instrument's carrying value.</t>
  </si>
  <si>
    <t>Investments In Marketable Securities</t>
  </si>
  <si>
    <t>Marketable Securities [Abstract]</t>
  </si>
  <si>
    <t>Investments In Marketable Securities [Text Block]</t>
  </si>
  <si>
    <t>INVESTMENTS IN MARKETABLE SECURITIES Our investments in marketable securities include available-for-sale securities which are reported at fair value. Unrealized gains and losses on available-for-sale securities are presented as a component of accumulated other comprehensive income. Realized gains and losses from securities sales are determined based upon specific identification of the securities. Marketable securities consist of the following ( in thousands ): June 30, 2015 December 31, 2014 Amortized Cost Fair Value Amortized Cost Fair Value Common stock of other healthcare REITs $ 4,088 $ 14,664 $ 4,088 $ 15,503 Gross unrealized gains related to available-for-sale securities were $10,576,000 at June 30, 2015 and $11,415,000 at December 31, 2014 .</t>
  </si>
  <si>
    <t>Debt Instruments [Abstract]</t>
  </si>
  <si>
    <t>Debt Disclosure</t>
  </si>
  <si>
    <t>DEBT Debt consists of the following ( in thousands ): June 30, December 31, Revolving credit facility - unsecured $ 101,000 $ 374,000 Convertible senior notes - unsecured (net of discount of $6,418) 193,582 193,037 Bank term loans - unsecured 250,000 250,000 HUD mortgage loans (net of discount of $1,618) 45,366 45,689 Private placement term loans - unsecured 225,000 — Fannie Mae term loans - secured, non-recourse 78,084 — $ 893,032 $ 862,726 Aggregate principal maturities of debt as of June 30, 2015 for each of the next five years and thereafter are as follows ( in thousands ): Twelve months ended June 30 2016 $ 755 2017 781 2018 808 2019 101,835 2020 250,864 Thereafter 546,025 901,068 Less: discount (8,036 ) $ 893,032 In June 2015 we entered into an amended $800,000,000 senior unsecured credit facility with a group of banks. The facility can be expanded, subject to certain conditions, up to an additional $250,000,000 . The amended credit facility provides for: (1) a $550,000,000 unsecured, revolving credit facility that matures in June 2020 (inclusive of an embedded 1 -year extension option) with interest at 150 basis points over LIBOR ( 19 bps at June 30, 2015 ); (2) a $130,000,000 unsecured term loan that matures in June 2020 with interest at 175 basis points over LIBOR; and (3) two existing term loans which remain in place totaling $120,000,000 , maturing in June 2020 and bearing interest at 175 basis points over LIBOR. At closing, the new facility replaced a smaller credit facility last amended in March 2014 that provided for $700,000,000 of total commitments.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June 30, 2015 we had $449,000,000 available to draw on the revolving portion of the credit facility. The unused commitment fee is 40 basis points per annum. The unsecured credit facility requires that we maintain certain financial ratios within limits set by our creditors. To date, these ratios, which are calculated quarterly, have been within the limits required by the credit facility agreements. In March 2015 we obtained $78,084,000 in Fannie Mae financing through KeyBank National Association. The term debt financing consists of interest-only payments at an annual rate of 3.79% and a 10 -year maturity. The mortgages are non-recourse and secured by thirteen properties in NHI’s joint venture with Bickford. Proceeds were used to reduce borrowings on NHI's unsecured bank credit facility. The notes are secured by the facilities previously pledged as security on Fannie Mae term debt that was retired in December 2014. In January 2015 we issued $125,000,000 of 8 -year notes with a coupon of 3.99% and $100,000,000 of 12 -year notes with a coupon of 4.51%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March 2014 we issued $200,000,000 of 3.25% senior unsecured convertible notes due April 2021 (the "Notes"). Interest is payable April 1st and October 1st of each year. The Notes are convertible at an initial conversion rate of 13.926 shares of common stock per $1,000 principal amount, representing a conversion price of approximately $71.81 per share for a total of approximately 2,785,20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Our average stock price in for the second quarter of 2015 is less than the conversion price, making the conversion option anti-dilutive for the three months ended June 30, 2015. For the year-to-date period, 2015 dilution is determined by computing an average of incremental shares included in each quarterly diluted EPS computation, resulting in a dilutive effect of the conversion feature of 9,471 shares for the six months ended June 30, 2015.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June 30, 2015, was $4,629,000 . Our HUD mortgage loans are secured by ten properties in our joint venture with Bickford. Nine mortgage notes require monthly payments of principal and interest from 4.65% to 4.75% in the first year and from 4.3% to 4.4% thereafter (inclusive of mortgage insurance premium) and mature in August and October 2049. One additional HUD mortgage loan assumed in 2014 requires monthly payments of principal and interest of 2.9% (inclusive of mortgage insurance premium) and matures in October 2047. The loan has an outstanding principal balance of $9,408,000 and a net book value of $7,790,000 , which approximates fair value. The following table summarizes interest expense ( in thousands ): Three Months Ended Six Months Ended June 30, June 30, 2015 2014 2015 2014 Interest expense at contractual rates $ 8,511 $ 6,178 $ 16,223 $ 10,700 Capitalized interest (84 ) (88 ) (204 ) (211 ) Amortization of debt issuance costs and debt discount 860 739 1,680 1,081 Debt issuance costs expensed due to credit facility modifications — — — 2,145 Total interest expense $ 9,287 $ 6,829 $ 17,699 $ 13,715 Interest Rate Swap Agreements To mitigate our exposure to interest rate risk, we have entered into the following interest rate swap contracts on our bank term loans as of June 30, 2015 ( dollars in thousands ): Date Entered Maturity Date Fixed Rate Rate Index Notional Amount Fair Value May 2012 April 2019 3.29% 1-month LIBOR $ 40,000 $ (339 ) June 2013 June 2020 3.86% 1-month LIBOR $ 80,000 $ (2,045 ) March 2014 June 2020 3.91% 1-month LIBOR $ 130,000 $ (3,637 ) See Note 11 for fair value disclosures about our variable and fixed rate debt and interest rate swap agreements.</t>
  </si>
  <si>
    <t>Commitments And Contingencies</t>
  </si>
  <si>
    <t>Commitments and Contingencies Disclosure [Abstract]</t>
  </si>
  <si>
    <t>COMMITMENTS AND CONTINGENCIES Bickford In February 2015 our joint venture with Bickford announced plans to develop five senior housing facilities in Illinois and Virginia. Each community will be managed by Bickford and consist of 60 private-pay assisted living and memory care units. These five properties will represent the culmination of plans announced in 2012 between NHI and Bickford to construct a total of eight facilities. The first three communities, all in Indiana, opened in 2013 and 2014. Pre-development and land acquisition on the five facilities started in mid-2015 with openings planned beginning in late 2016. The total estimated project cost is $55,000,000 . As of June 30, 2015 , land and pre-development costs incurred on the project totaled $4,328,000 . In February 2014 we entered into a commitment on a letter of credit for the benefit of Sycamore which holds a minority interest in PropCo. At June 30, 2015 our commitment on the letter of credit totaled $3,550,000 . In June 2014 we entered into a $500,000 revolving loan with Sycamore to fund pre-development expenses related to potential future projects. Interest is payable monthly at 10% and the note, as extended, matures in June 2018. At June 30, 2015 , the revolving loan had an outstanding balance of $373,000 . Chancellor In October 2013, we entered into a $7,500,000 commitment to build a 46 -unit free-standing assisted living and memory care community on our Linda Valley senior living campus in Loma Linda, California. We began construction during the first quarter of 2014 and had funded $6,965,000 as of June 30, 2015 . The initial lease term is for 15 years at an annual rate of 9% plus a fixed annual escalator. NHI purchased the Linda Valley campus in 2012 and leased it to Chancellor Health Care ("Chancellor"), who has been operating the campus since 1993. We also committed to provide up to $1,150,000 for renovations and improvements related to our recent acquisitions of senior housing communities in Oregon and Maryland, which we have leased to Chancellor. We began renovations during the first quarter of 2014 and had funded $573,000 as of June 30, 2015 . We receive rent income on funds advanced for each construction project. Discovery As a lease inducement, we have a contingent commitment to fund a series of payments up to $2,500,000 in connection with our September 2013 lease to Discovery Senior Living ("Discovery") of a senior living campus in Rainbow City, Alabama. Discovery would earn the contingent payments upon gaining, and maintaining, a specified lease coverage ratio. Remaining payments will be assessed for funding in an amount of $750,000 in September 2015 with the residual potentially due in 2016. As of June 30, 2015 , incurring the contingent payments was not considered probable. Accordingly, no provision for these payments is reflected in the condensed consolidated financial statements. Kentucky River I n March 2012, we entered into a long-term lease extension and construction commitment to an affiliate of Community Health Systems to provide up to $8,000,000 for extensive renovations and additions to our Kentucky River Medical Center, a general acute care hospital in Jackson, Kentucky. Funding for this investment is added to the basis on which the lease amount is calculated. The construction project commenced during the first quarter of 2013 and is expected to be completed in 2015. Total construction costs incurred as of June 30, 2015 were $7,461,000 . The 10 -year lease extension began July 1, 2012, with an additional 5 -year renewal option. Prestige We agreed to fund capital improvements of up to $2,000,000 in connection with two of the skilled nursing facilities we lease to Prestige Senior Living. As of June 30, 2015 , we had fully funded this commitment. The capital improvements were added to our original investment in the properties and are included in the lease base. Additionally, we have committed to fund contingent earn out payments up to a maximum of $6,390,000 based on the achievement of certain financial metrics as measured periodically through December 31, 2015. At acquisition, we estimated probable contingent payments of $3,000,000 to be likely and have reflected that amount in the condensed consolidated financial statements. Contingent payments earned will be included in the lease base when funded. Santé We are committed to fund a $3,500,000 expansion and renovation program at our Silverdale, Washington senior living campus and as of June 30, 2015 , had funded $2,621,000 , which was added to the basis on which the lease amount is calculated. In addition, we have a contingent commitment to fund two lease inducement payments of $1,000,000 each. Santé would earn the payments upon attaining and sustaining a specified lease coverage ratio. If earned, the first payment would be due following calendar year 2015 and the second payment would be due following calendar year 2016. At acquisition, incurring the contingent payments was not considered probable. Accordingly, no provision for these payments is reflected in the condensed consolidated financial statements. Senior Living Communities In connection with our December 2014 Senior Living acquisition, we have provided a $15,000,000 revolving line of credit to Senior Living, the maturity of which mirrors the term of the master lease. Borrowings will be used to finance construction projects within the Senior Living Portfolio, including building additional units. Up to $5,000,000 of the facility may be used to meet general working capital needs. Amounts outstanding under the facility, $5,647,000 at June 30, 2015 , bear interest at an annual rate equal to the 10 -year U.S. Treasury rate, 2.35% at June 30, 2015 , plus 6% . Senior Living Management We have entered into agreements with our current tenant, Senior Living Management, to fund up to $920,000 for renovations to our facilities in Georgia and Louisiana. As amounts are funded, they are added to the lease base. As of June 30, 2015 , we had funded $224,000 toward this commitment. Signature In 2012 we provided an affiliate of Signature Senior Living with a revolving loan facility of $1,500,000 , bearing interest at a current rate of 10% , to fund pre-development activities internationally. With the extension of $250,000 in funding on March 31, 2015, the facility is fully drawn. Litigation Our facilities are subject to claims and suits in the ordinary course of business. Our lessees and borrowers have indemnified, and are obligated to continue to indemnify us, against all liabilities arising from both the operation of the facilities and are further obligated to indemnify us against environmental or title problems affecting the real estate underlying such facilities. While there may be lawsuits pending against certain of the owners and/or lessees of our facilities, management believes that the ultimate resolution of all such pending proceedings will have no material adverse effect on our financial condition, results of operations or cash flows.</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As of June 30, 2015 , there were 305,000 shares available for future grants under the 2012 Plan. The individual restricted stock and option grant awards vest over periods up to five years. The term of the options under the 2012 Plan is up to ten years from the date of grant. Through a vote of our shareholders on May 7, 2015, we have increased the maximum number of shares under the plan from 1,500,000 shares to 3,000,000 shares; increased the automatic annual grant to non-employee directors from 15,000 shares to 20,000 shares; and limited the Company's ability to re-issue shares under the Plan. In May 2005, our stockholders approved the NHI 2005 Stock Option Plan ("the 2005 Plan") pursuant to which 1,500,000 shares of our common stock were made available to grant as share-based payments to employees, officers, directors or consultants. As of June 30, 2015 ,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may result in the reversal of previously recorded compensation expense. The compensation expense reported for the three months ended June 30, 2015 and 2014 was $233,000 and $223,000 , respectively, and for the six months ended June 30, 2015 and 2014 was $1,697,000 and $1,573,000 , respectively. At June 30, 2015 , we had, net of expected forfeitures, $898,000 of unrecognized compensation cost related to unvested stock options which is expected to be expensed over the following periods: 2015 - $466,000 , 2016 - $386,000 and 2017 - $46,000 . Stock-based compensation is included in general and administrative expense in the Condensed Consolidated Statements of Income. The following table summarizes our outstanding stock options: Six Months Ended June 30, 2015 2014 Options outstanding January 1, 871,671 516,674 Options granted under 2012 Plan 450,000 400,000 Options granted under 2005 Plan 20,000 — Options exercised under 2012 Plan (421,657 ) — Options exercised under 2005 Plan (50,002 ) (13,334 ) Options outstanding, June 30, 870,012 903,340 Exercisable at June 30, 596,664 676,659</t>
  </si>
  <si>
    <t>Earnings and Dividends Per Share</t>
  </si>
  <si>
    <t>Earnings Per Share [Abstract]</t>
  </si>
  <si>
    <t>Earnings Per Share</t>
  </si>
  <si>
    <t xml:space="preserve">EARNINGS AND DIVIDENDS PER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Six Months Ended June 30, June 30, 2015 2014 2015 2014 Net income attributable to common stockholders $ 31,182 $ 25,294 $ 60,866 $ 48,828 BASIC: Weighted average common shares outstanding 37,566,221 33,052,750 37,562,144 33,052,083 DILUTED: Weighted average common shares outstanding 37,566,221 33,052,750 37,562,144 33,052,083 Stock options 40,896 34,533 54,577 34,175 Convertible subordinated debentures — — 9,471 — Average dilutive common shares outstanding 37,607,117 33,087,283 37,626,192 33,086,258 Net income per common share - basic $ .83 $ .77 $ 1.62 $ 1.48 Net income per common share - diluted $ .83 $ .76 $ 1.62 $ 1.48 Incremental shares excluded since anti-dilutive: Net share effect of stock options with an exercise price in excess of the average market price for our common shares 51,643 31,575 22,401 31,936 Regular dividends declared per common share $ .85 $ .77 $ 1.70 $ 1.54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 Marketable securities. We utilize quoted prices in active markets to measure debt and equity securities; these items are classified as Level 1 in the hierarchy and include the common and preferred stock of other healthcare REI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June 30, December 31, Level 1 Common stock of other healthcare REITs Marketable securities $ 14,664 $ 15,503 Level 2 Interest rate swap asset Other assets $ — $ — Interest rate swap liability Accrued expenses 6,021 $ 5,193 Level 3 Contingent consideration Real estate purchase liabilities $ 3,000 $ 3,000 The following table presents a reconciliation of Level 3 liabilities measured at fair value on a recurring basis for the six months ended June 30, 2015 and 2014 (in thousands) : Fair Value Beginning of Period Transfers Into Level 3 Realized Gains and (Losses) Purchases, Issuances and Settlements, net Fair Value at End of Period Total Period Losses Included in Earnings Attributable to the Change in Unrealized Losses Relating to Assets Held at End of Year 2015 Contingent consideration $ 3,000 $ — $ — $ — $ 3,000 $ — 2014 Contingent consideration $ 2,600 $ — $ — $ 1,400 $ 4,000 $ — Carrying values and fair values of financial instruments that are not carried at fair value at June 30, 2015 and December 31, 2014 in the Condensed Consolidated Balance Sheets are as follows ( in thousands ): Carrying Amount Fair Value Measurement 2015 2014 2015 2014 Level 2 Variable rate debt $ 351,000 $ 624,000 $ 351,000 $ 624,000 Fixed rate debt $ 542,032 $ 238,726 $ 548,032 $ 254,150 Level 3 Mortgage and other notes receivable $ 99,681 $ 63,630 $ 108,198 $ 72,435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revolving credit facility are reasonably estimated at their carrying value at June 30, 2015 and December 31, 2014 , due to the predominance of floating interest rates, which generally reflect market conditions.</t>
  </si>
  <si>
    <t>Subsequent Events Subsequent Events</t>
  </si>
  <si>
    <t>Subsequent Events [Abstract]</t>
  </si>
  <si>
    <t>Subsequent Events</t>
  </si>
  <si>
    <t>SUBSEQUENT EVENTS Real Estate Investment East Lake On July 1, 2015, we acquired one senior living campus in Nashville and two assisted living/memory care facilities in Indianapolis and Charlotte for $66,900,000 in cash. In addition, NHI has committed to a lessee earn out of $8,000,000 contingent on reaching and maintaining certain metrics, a contingent earn out of $750,000 payable to the seller upon reaching certain metrics, and the funding of an additional $400,000 for specified capital improvements. We leased the facilities to East Lake Capital Management (“East Lake”) for an initial term of 10 years , plus renewal options. The lease calls for an annual payment of $4,683,000 in the first year with fixed annual escalators of 3.5% through year four and 3.0% thereafter. In conjunction with the lease, East Lake acquired a purchase option on the properties as a whole, subject to escalation on a basis consistent with rental escalations and other funding in place. The option is exercisable beginning in year six of the lease for approximately $82,000,000 . Bickford On July 31, 2015, our subsidiary, PropCo, acquired a 92 unit assisted living/memory care facility located in Lancaster, Ohio for $21,000,000 in cash.Valuation was based on an 8.0% capitalization rate on its trailing net operating income performance. The facility was leased under terms structured to comply with provisions of RIDEA, to the operating company, OpCo, of which we retain an 85/15 ownership interest with Bickford, as discussed in Note 2. Because the facility was owner-occupied by a third party, the acquisition was accounted for as an asset purchase.</t>
  </si>
  <si>
    <t>Significant Accounting Policies (Policy)</t>
  </si>
  <si>
    <t>Policy Text Block [Abstract]</t>
  </si>
  <si>
    <t>Consolidation, Policy</t>
  </si>
  <si>
    <t>Principles of Consolidation - The accompanying consolidated financial statements include our accounts and the accounts of our wholly-owned subsidiaries, joint ventures, partnerships and consolidated variable interest entities ("VIE") where the Company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June 30, 2015 , we held an interest in 3 unconsolidated VIEs, consisting of 1) two construction mortgage notes receivable aggregating $48,501,000 from an unconsolidated VIE of whom we concluded that NHI was not the primary beneficiary; 2) a note receivable from, a guarantee on a letter of credit for, and a purchase option with, an unconsolidated VIE of whom we concluded that NHI was not the primary beneficiary; and 3) our joint venture in an operating company organized under provisions of the REIT Investment Diversification and Empowerment Act, (“RIDEA”) of which we concluded that NHI was not the primary beneficiary. See Note 3 for more information on our joint venture and Note 4 for information on the notes receivable and purchase option. Our direct support of the above VIEs has been limited to the transactions described herein, and any decision to furnish additional direct support would be at our discretion and not obligatory. We believe our exposure to loss as a result of our involvement with these unconsolidated VIEs would be limited to our carrying value of these investments and the amount of our commitment as guarantor under the letter of credit.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t>
  </si>
  <si>
    <t>Use of Estimates, Policy</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and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New Accounting Pronouncements, Policy</t>
  </si>
  <si>
    <t>New Accounting Pronouncements - In February 2015 the FASB issued Amendments to the Consolidation Analysis , under ASU 2015-02, which is generally effective for fiscal years and interim periods beginning after December 15, 2015. ASU 2015-02 changes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have yet to determine the method by which ASU 2015-02 will be adopted in 2016, and we are continuing to study the effect that our eventual adoption of this standard will have on our reported financial position and results of operations, the extent of which cannot be reasonably estimable at this time. In April 2015 the FASB issued ASU 2015-03, Interest-Imputation of Interest , whose primary effect is to mandate that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Early adoption is permitted. We believe our eventual adoption of this standard will have no material effect on our reported financial position and results of operations.</t>
  </si>
  <si>
    <t>Real Estate (Tables)</t>
  </si>
  <si>
    <t>Summary of NHC Percentage Rent [Table Text Block]</t>
  </si>
  <si>
    <t>The following table summarizes the percentage rent income from NHC ( in thousands ): Three Months Ended Six Months Ended June 30, June 30, 2015 2014 2015 2014 Current year $ 596 $ 573 $ 1,192 $ 1,139 Prior year final certification 1 — — 94 15 Total percentage rent income $ 596 $ 573 $ 1,286 $ 1,154 1 For purposes of the percentage rent calculation described in the master lease Agreement, NHC’s annual revenue by facility for a given year is certified to NHI by March 31st of the following year.</t>
  </si>
  <si>
    <t>Business Acquisition, Pro Forma Information [Table Text Block]</t>
  </si>
  <si>
    <t>the unaudited pro forma revenue, net income and net income available to common stockholders of the combined entity for the three and six months ended June 30, 2014 is provided below as if the acquisition date had been January 1, 2013 (in thousands except per share amounts): Three Months Ended June 30, Six Months Ended June 30, 2014 2014 Revenue $ 54,015 $ 107,007 Net income $ 30,148 $ 58,600 Net income available to common stockholders $ 29,865 $ 57,994 Earnings per common share - basic $ 0.80 $ 1.55 Earnings per common share - diluted $ 0.80 $ 1.55 Supplemental pro forma information above includes revenues from the lease recognized on a straight-line basis, depreciation, and appropriate interest costs.</t>
  </si>
  <si>
    <t>Equity-Method Investment And Other Assets (Tables)</t>
  </si>
  <si>
    <t>Equity-Method Investment And Other Assets Disclosure [Table Text Block]</t>
  </si>
  <si>
    <t>Our equity-method investment in OpCo and other assets consist of the following ( in thousands ): June 30, December 31, Equity-method investment in OpCo $ 8,911 $ 9,424 Debt issuance costs 12,677 11,491 Accounts receivable and other assets 2,907 3,818 Reserves for replacement, insurance and tax escrows 4,475 4,324 Lease escrow deposits 21,275 21,648 $ 50,245 $ 50,705</t>
  </si>
  <si>
    <t>Investments In Marketable Securities (Tables)</t>
  </si>
  <si>
    <t>Schedule Of Marketable Securities</t>
  </si>
  <si>
    <t>Marketable securities consist of the following ( in thousands ): June 30, 2015 December 31, 2014 Amortized Cost Fair Value Amortized Cost Fair Value Common stock of other healthcare REITs $ 4,088 $ 14,664 $ 4,088 $ 15,503</t>
  </si>
  <si>
    <t>Debt (Tables)</t>
  </si>
  <si>
    <t>Schedule of Debt</t>
  </si>
  <si>
    <t>Debt consists of the following ( in thousands ): June 30, December 31, Revolving credit facility - unsecured $ 101,000 $ 374,000 Convertible senior notes - unsecured (net of discount of $6,418) 193,582 193,037 Bank term loans - unsecured 250,000 250,000 HUD mortgage loans (net of discount of $1,618) 45,366 45,689 Private placement term loans - unsecured 225,000 — Fannie Mae term loans - secured, non-recourse 78,084 — $ 893,032 $ 862,726</t>
  </si>
  <si>
    <t>Schedule of Maturities of Long-term Debt</t>
  </si>
  <si>
    <t>Aggregate principal maturities of debt as of June 30, 2015 for each of the next five years and thereafter are as follows ( in thousands ): Twelve months ended June 30 2016 $ 755 2017 781 2018 808 2019 101,835 2020 250,864 Thereafter 546,025 901,068 Less: discount (8,036 ) $ 893,032</t>
  </si>
  <si>
    <t>Schedule of Interest Expense</t>
  </si>
  <si>
    <t>The following table summarizes interest expense ( in thousands ): Three Months Ended Six Months Ended June 30, June 30, 2015 2014 2015 2014 Interest expense at contractual rates $ 8,511 $ 6,178 $ 16,223 $ 10,700 Capitalized interest (84 ) (88 ) (204 ) (211 ) Amortization of debt issuance costs and debt discount 860 739 1,680 1,081 Debt issuance costs expensed due to credit facility modifications — — — 2,145 Total interest expense $ 9,287 $ 6,829 $ 17,699 $ 13,715</t>
  </si>
  <si>
    <t>Schedule of Interest Rate Derivatives</t>
  </si>
  <si>
    <t>June 30, 2015 ( dollars in thousands ): Date Entered Maturity Date Fixed Rate Rate Index Notional Amount Fair Value May 2012 April 2019 3.29% 1-month LIBOR $ 40,000 $ (339 ) June 2013 June 2020 3.86% 1-month LIBOR $ 80,000 $ (2,045 ) March 2014 June 2020 3.91% 1-month LIBOR $ 130,000 $ (3,637 )</t>
  </si>
  <si>
    <t>Share-Based Compensation (Tables)</t>
  </si>
  <si>
    <t>Schedule of Stock Option Activity</t>
  </si>
  <si>
    <t>The following table summarizes our outstanding stock options: Six Months Ended June 30, 2015 2014 Options outstanding January 1, 871,671 516,674 Options granted under 2012 Plan 450,000 400,000 Options granted under 2005 Plan 20,000 — Options exercised under 2012 Plan (421,657 ) — Options exercised under 2005 Plan (50,002 ) (13,334 ) Options outstanding, June 30, 870,012 903,340 Exercisable at June 30, 596,664 676,659</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Six Months Ended June 30, June 30, 2015 2014 2015 2014 Net income attributable to common stockholders $ 31,182 $ 25,294 $ 60,866 $ 48,828 BASIC: Weighted average common shares outstanding 37,566,221 33,052,750 37,562,144 33,052,083 DILUTED: Weighted average common shares outstanding 37,566,221 33,052,750 37,562,144 33,052,083 Stock options 40,896 34,533 54,577 34,175 Convertible subordinated debentures — — 9,471 — Average dilutive common shares outstanding 37,607,117 33,087,283 37,626,192 33,086,258 Net income per common share - basic $ .83 $ .77 $ 1.62 $ 1.48 Net income per common share - diluted $ .83 $ .76 $ 1.62 $ 1.48 Incremental shares excluded since anti-dilutive: Net share effect of stock options with an exercise price in excess of the average market price for our common shares 51,643 31,575 22,401 31,936 Regular dividends declared per common share $ .85 $ .77 $ 1.70 $ 1.54 </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June 30, December 31, Level 1 Common stock of other healthcare REITs Marketable securities $ 14,664 $ 15,503 Level 2 Interest rate swap asset Other assets $ — $ — Interest rate swap liability Accrued expenses 6,021 $ 5,193 Level 3 Contingent consideration Real estate purchase liabilities $ 3,000 $ 3,000</t>
  </si>
  <si>
    <t>Assets Measured on Recurring Basis, Unobservable Input Reconciliation</t>
  </si>
  <si>
    <t>The following table presents a reconciliation of Level 3 liabilities measured at fair value on a recurring basis for the six months ended June 30, 2015 and 2014 (in thousands) : Fair Value Beginning of Period Transfers Into Level 3 Realized Gains and (Losses) Purchases, Issuances and Settlements, net Fair Value at End of Period Total Period Losses Included in Earnings Attributable to the Change in Unrealized Losses Relating to Assets Held at End of Year 2015 Contingent consideration $ 3,000 $ — $ — $ — $ 3,000 $ — 2014 Contingent consideration $ 2,600 $ — $ — $ 1,400 $ 4,000 $ —</t>
  </si>
  <si>
    <t>Fair Value Measurements, Nonrecurring [Table Text Block]</t>
  </si>
  <si>
    <t>Carrying values and fair values of financial instruments that are not carried at fair value at June 30, 2015 and December 31, 2014 in the Condensed Consolidated Balance Sheets are as follows ( in thousands ): Carrying Amount Fair Value Measurement 2015 2014 2015 2014 Level 2 Variable rate debt $ 351,000 $ 624,000 $ 351,000 $ 624,000 Fixed rate debt $ 542,032 $ 238,726 $ 548,032 $ 254,150 Level 3 Mortgage and other notes receivable $ 99,681 $ 63,630 $ 108,198 $ 72,435</t>
  </si>
  <si>
    <t>Significant Accounting Policies Significant Accounting Policies (Details) - USD ($) $ in Thousands</t>
  </si>
  <si>
    <t>Loans and Leases Receivable, Net Amount</t>
  </si>
  <si>
    <t>Life Care Services [Member]</t>
  </si>
  <si>
    <t>Real Estate (Summary of NHC Percentage Rent) (Details) - National Healthcare Corporation [Member] - USD ($) $ in Thousands</t>
  </si>
  <si>
    <t>Total percentage rent</t>
  </si>
  <si>
    <t>Current year [Member]</t>
  </si>
  <si>
    <t>Prior year final certification [Member]</t>
  </si>
  <si>
    <t>Real Estate (Significant Business Combination Proforma) (Details) - Jun. 30, 2014 - USD ($) $ / shares in Units, $ in Thousands</t>
  </si>
  <si>
    <t>Business Acquisition, Pro Forma Information [Abstract]</t>
  </si>
  <si>
    <t>Revenue</t>
  </si>
  <si>
    <t>Net income available to common stockholders</t>
  </si>
  <si>
    <t>Basic earnings per share</t>
  </si>
  <si>
    <t>Diluted earnings per share</t>
  </si>
  <si>
    <t>Real Estate (Narrative) (Details) - Investments [Domain]</t>
  </si>
  <si>
    <t>Jun. 30, 2015USD ($)Master_Leasespropertiesbeds_or_unitsrenewalOptions</t>
  </si>
  <si>
    <t>Jun. 30, 2014USD ($)</t>
  </si>
  <si>
    <t>Dec. 31, 2014USD ($)</t>
  </si>
  <si>
    <t>Dec. 31, 2013properties</t>
  </si>
  <si>
    <t>Number of Real Estate Properties | properties</t>
  </si>
  <si>
    <t>Number of States in which Entity Operates</t>
  </si>
  <si>
    <t>Nonportfolio Assets, Original Cost</t>
  </si>
  <si>
    <t>Real Estate Investment Property, Portfolio Assets</t>
  </si>
  <si>
    <t>Number of Lessees</t>
  </si>
  <si>
    <t>Construction in Progress, Gross</t>
  </si>
  <si>
    <t>Security Deposit</t>
  </si>
  <si>
    <t>Operating Leases, Income Statement, Lease Revenue</t>
  </si>
  <si>
    <t>Straight Line Rent</t>
  </si>
  <si>
    <t>Lease Renewal Period In Years</t>
  </si>
  <si>
    <t>5 years</t>
  </si>
  <si>
    <t>Real Estate Held-for-sale</t>
  </si>
  <si>
    <t>Fundamental Long Term Care Holdings [Member]</t>
  </si>
  <si>
    <t>Monthly Lease Amount</t>
  </si>
  <si>
    <t>Average Age Real Estate Portfolio</t>
  </si>
  <si>
    <t>Impairment of Real Estate</t>
  </si>
  <si>
    <t>Bickford Development Properties [Member]</t>
  </si>
  <si>
    <t>Development in Process</t>
  </si>
  <si>
    <t>Number of Units in Real Estate Property | beds_or_units</t>
  </si>
  <si>
    <t>Number of Real Estate Properties To Be Constructed | properties</t>
  </si>
  <si>
    <t>2015 Bickford Development Properties [Member]</t>
  </si>
  <si>
    <t>Number of Units in Real Estate Property</t>
  </si>
  <si>
    <t>Estimated Future Development Cost</t>
  </si>
  <si>
    <t>2015 Bickford Development Properties - Construction Commenced [Member]</t>
  </si>
  <si>
    <t>2015 Bickford Development Properties - In Pre-Development [Member]</t>
  </si>
  <si>
    <t>Holiday Acquisition Holdings [Member]</t>
  </si>
  <si>
    <t>Lessor Leasing Arrangements, Operating Leases, Term of Contract</t>
  </si>
  <si>
    <t>17 years</t>
  </si>
  <si>
    <t>Lease Escalator Rate, From Lease Year 1 to Lease Year 3</t>
  </si>
  <si>
    <t>4.50%</t>
  </si>
  <si>
    <t>Lease Escalator Rate, After Lease Year 3</t>
  </si>
  <si>
    <t>3.50%</t>
  </si>
  <si>
    <t>Percentage of Continuing Revenue</t>
  </si>
  <si>
    <t>19.00%</t>
  </si>
  <si>
    <t>25.00%</t>
  </si>
  <si>
    <t>20.00%</t>
  </si>
  <si>
    <t>Minimum Annual Lease Income</t>
  </si>
  <si>
    <t>National Healthcare Corporation [Member]</t>
  </si>
  <si>
    <t>Number of Master Leases | Master_Leases</t>
  </si>
  <si>
    <t>16.00%</t>
  </si>
  <si>
    <t>21.00%</t>
  </si>
  <si>
    <t>Percentage rent</t>
  </si>
  <si>
    <t>National Healthcare Corporation [Member] | NHC - 1991 Lease [Member]</t>
  </si>
  <si>
    <t>Number of additional lease renewal options | renewalOptions</t>
  </si>
  <si>
    <t>Percentage Rent Rate</t>
  </si>
  <si>
    <t>National Healthcare Corporation [Member] | NHC - 2013 Lease [Member]</t>
  </si>
  <si>
    <t>Number Of Real Estate Properties Acquired | properties</t>
  </si>
  <si>
    <t>Purchase Option Amount</t>
  </si>
  <si>
    <t>Bickford Senior Living [Member]</t>
  </si>
  <si>
    <t>Number of Real Estate Properties</t>
  </si>
  <si>
    <t>Joint Venture Operating Company Ownership Interest Received</t>
  </si>
  <si>
    <t>85.00%</t>
  </si>
  <si>
    <t>Operating Leases, Future Minimum Payments Receivable, Current</t>
  </si>
  <si>
    <t>10.00%</t>
  </si>
  <si>
    <t>12.00%</t>
  </si>
  <si>
    <t>Joint Venture Contributed Properties Ownership Interest Retained</t>
  </si>
  <si>
    <t>Joint Venture Contributed Properties Ownership Interest Surrendered</t>
  </si>
  <si>
    <t>15.00%</t>
  </si>
  <si>
    <t>Senior Living Communities [Member]</t>
  </si>
  <si>
    <t>18.00%</t>
  </si>
  <si>
    <t>Business Combination, Pro Forma Information, Earnings or Loss of Acquiree since Acquisition Date, Actual</t>
  </si>
  <si>
    <t>Senior Housing Community [Member]</t>
  </si>
  <si>
    <t>Skilled Nursing Facility [Member]</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Senior Housing Community [Member] | Senior Living Communities [Member]</t>
  </si>
  <si>
    <t>15 years</t>
  </si>
  <si>
    <t>Initial Lease Amount</t>
  </si>
  <si>
    <t>Lease Escalator Rate Lease Year 2 to Lease Year 4</t>
  </si>
  <si>
    <t>4.00%</t>
  </si>
  <si>
    <t>Lease Escalator Rate after Lease Year 4</t>
  </si>
  <si>
    <t>3.00%</t>
  </si>
  <si>
    <t>Number of additional lease renewal options</t>
  </si>
  <si>
    <t>Equity-Method Investment And Other Assets (Schedule of Equity-Method Investment and Other Assets) (Details) - USD ($) $ in Thousands</t>
  </si>
  <si>
    <t>Equity-method investment in OpCo</t>
  </si>
  <si>
    <t>Accounts receivable and others assets</t>
  </si>
  <si>
    <t>Replacement reserve and tax escrows - Fannie Mae</t>
  </si>
  <si>
    <t>Lease escrow deposits</t>
  </si>
  <si>
    <t>Equity-Method Investment And Other Assets (Narrative) (Details)</t>
  </si>
  <si>
    <t>Jun. 30, 2015USD ($)properties</t>
  </si>
  <si>
    <t>Investment [Line Items]</t>
  </si>
  <si>
    <t>Equity Method Investment, Difference Between Carrying Amount and Underlying Equity | $</t>
  </si>
  <si>
    <t>Lease escrow deposits | $</t>
  </si>
  <si>
    <t>Mortgage And Other Notes Receivable (Details)</t>
  </si>
  <si>
    <t>Jun. 30, 2015USD ($)propertiesbeds_or_units</t>
  </si>
  <si>
    <t>Number of health care properties related to mortgage notes receivables | properties</t>
  </si>
  <si>
    <t>Allowance for Doubtful Accounts Receivable</t>
  </si>
  <si>
    <t>Proceeds from Recoveries of Loans Previously Charged off</t>
  </si>
  <si>
    <t>Secured By Real Estate [Member]</t>
  </si>
  <si>
    <t>Not Secured By Real Estate [Member]</t>
  </si>
  <si>
    <t>Sante Partners [Member]</t>
  </si>
  <si>
    <t>Texas Borrower Payoff [Member]</t>
  </si>
  <si>
    <t>Notes Receivable, Total Borrowings, Master Credit Agreement</t>
  </si>
  <si>
    <t>Notes Receivable, Number Of Loans, Master Credit Agreement</t>
  </si>
  <si>
    <t>Purchase Option, Amount, Minimum</t>
  </si>
  <si>
    <t>Purchase Option, Period, Months</t>
  </si>
  <si>
    <t>120 days</t>
  </si>
  <si>
    <t>Purchase Option, Open Period, Begin, Note Year</t>
  </si>
  <si>
    <t>Loans Receivable, Description of Variable Rate Basis, Reference Rate Maturity</t>
  </si>
  <si>
    <t>10 years</t>
  </si>
  <si>
    <t>Loans Receivable, Description of Variable Rate Basis</t>
  </si>
  <si>
    <t>Loans and Lease Receivable, Maximum Revolving Amount</t>
  </si>
  <si>
    <t>Revolving Note Receivable, Maximum Amount Available for Working Capital Purposes</t>
  </si>
  <si>
    <t>Loans Receivable, Basis Spread on Variable Rate</t>
  </si>
  <si>
    <t>6.00%</t>
  </si>
  <si>
    <t>Bickford Note Investment [Member]</t>
  </si>
  <si>
    <t>Note Receivable Interest Rate</t>
  </si>
  <si>
    <t>Note A [Member] | Life Care Services [Member]</t>
  </si>
  <si>
    <t>Note Receivable, First Note Year For Rate Escalator</t>
  </si>
  <si>
    <t>P3Y0M0D</t>
  </si>
  <si>
    <t>Loan Term</t>
  </si>
  <si>
    <t>Note Receivable, Prepayment, Disallowance Period</t>
  </si>
  <si>
    <t>3 years</t>
  </si>
  <si>
    <t>Note Receivable, Prepayment Penalty, Rate</t>
  </si>
  <si>
    <t>5.00%</t>
  </si>
  <si>
    <t>Note Receivable, Prepayment Penalty, Rate Decrease</t>
  </si>
  <si>
    <t>1.00%</t>
  </si>
  <si>
    <t>Note Receivable, Prepayment Allowance Period, Master Credit Agreement</t>
  </si>
  <si>
    <t>6 months</t>
  </si>
  <si>
    <t>Notes Receivable, Interest Rate, Master Credit Agreement</t>
  </si>
  <si>
    <t>6.75%</t>
  </si>
  <si>
    <t>Loans And Leases Receivable, Commitment, Fixed Rates, Escalator, Basis Points</t>
  </si>
  <si>
    <t>Note B [Member] | Life Care Services [Member]</t>
  </si>
  <si>
    <t>8.00%</t>
  </si>
  <si>
    <t>Note Receivable, Expected Funding Period</t>
  </si>
  <si>
    <t>18 months</t>
  </si>
  <si>
    <t>Revolving Credit Facility [Member] | Bickford Note Investment [Member]</t>
  </si>
  <si>
    <t>Investment In Preferred Stock, At Cost (Details) - USD ($)</t>
  </si>
  <si>
    <t>Investment in cumulative preferred stock of LTC properties</t>
  </si>
  <si>
    <t>Original cost of cost method investments</t>
  </si>
  <si>
    <t>Nonvoting Convertible Preferred Stock</t>
  </si>
  <si>
    <t>Closing Price Of LTC's Common Stock</t>
  </si>
  <si>
    <t>Preferred Stock, Dividend Rate, Percentage</t>
  </si>
  <si>
    <t>8.50%</t>
  </si>
  <si>
    <t>Preferred Stock, Liquidation Preference Per Share</t>
  </si>
  <si>
    <t>Preferred Dividends [Member]</t>
  </si>
  <si>
    <t>Investments In Marketable Securities (Schedule Of Marketable Securities) (Details) - USD ($) $ in Thousands</t>
  </si>
  <si>
    <t>Available-for-sale Securities, Amortized Cost Basis</t>
  </si>
  <si>
    <t>Available-for-sale Securities, Equity Securities</t>
  </si>
  <si>
    <t>Investments In Marketable Securities (Narrative) (Details) - USD ($) $ in Thousands</t>
  </si>
  <si>
    <t>Gross unrealized gains related to available for sale securities</t>
  </si>
  <si>
    <t>Debt (Schedule of Debt) (Details) - USD ($) $ in Thousands</t>
  </si>
  <si>
    <t>Mar. 31, 2014</t>
  </si>
  <si>
    <t>Debt Instrument [Line Items]</t>
  </si>
  <si>
    <t>Revolving credit facility - unsecured</t>
  </si>
  <si>
    <t>Convertible Debt</t>
  </si>
  <si>
    <t>Bank term loans - unsecured</t>
  </si>
  <si>
    <t>Debt, Long-term and Short-term, Combined Amount</t>
  </si>
  <si>
    <t>Debt Instrument, Name, HUD Mortgages [Member]</t>
  </si>
  <si>
    <t>Secured Debt</t>
  </si>
  <si>
    <t>Private Placement Term Loans [Member]</t>
  </si>
  <si>
    <t>Debt Instrument, Name, Fannie Mae Term Loans [Member]</t>
  </si>
  <si>
    <t>Debt Debt (Schedule of Debt) (Parenthesis) (Details) $ in Thousands</t>
  </si>
  <si>
    <t>Jun. 30, 2015USD ($)</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Schedule of Interest Expense) (Details) - USD ($) $ in Thousands</t>
  </si>
  <si>
    <t>Schedule of Interest Expense [Abstract]</t>
  </si>
  <si>
    <t>Interest expense</t>
  </si>
  <si>
    <t>Interest Costs Capitalized</t>
  </si>
  <si>
    <t>Amortization of Financing Costs</t>
  </si>
  <si>
    <t>Total interest expense</t>
  </si>
  <si>
    <t>Debt (Schedule of Interest Rate Derivatives) (Details) - Jun. 30, 2015 - USD ($) $ in Thousands</t>
  </si>
  <si>
    <t>Interest Rate Swap, Date Entered, May 2012 [Member]</t>
  </si>
  <si>
    <t>Derivative [Line Items]</t>
  </si>
  <si>
    <t>Derivative, Inception Date</t>
  </si>
  <si>
    <t>May 31,
		2012</t>
  </si>
  <si>
    <t>Derivative, Maturity Date</t>
  </si>
  <si>
    <t>Apr. 30,
		2019</t>
  </si>
  <si>
    <t>Derivative, Fixed Interest Rate</t>
  </si>
  <si>
    <t>3.29%</t>
  </si>
  <si>
    <t>Debt Instrument, Description of Variable Rate Basis</t>
  </si>
  <si>
    <t>1-month LIBOR</t>
  </si>
  <si>
    <t>Derivative, Notional Amount</t>
  </si>
  <si>
    <t>Interest Rate Cash Flow Hedge Liability at Fair Value</t>
  </si>
  <si>
    <t>Interest Rate Swap, Date Entered, June 2013 [Member]</t>
  </si>
  <si>
    <t>Jun. 30,
		2013</t>
  </si>
  <si>
    <t>Jun. 30,
		2020</t>
  </si>
  <si>
    <t>3.86%</t>
  </si>
  <si>
    <t>Interest Rate Swap, Date Entered, March 2014 [Member]</t>
  </si>
  <si>
    <t>Mar. 31,
		2014</t>
  </si>
  <si>
    <t>3.91%</t>
  </si>
  <si>
    <t>Debt (Narrative) (Details)</t>
  </si>
  <si>
    <t>Jun. 30, 2015USD ($)properties$ / sharesshares</t>
  </si>
  <si>
    <t>Mar. 31, 2015USD ($)</t>
  </si>
  <si>
    <t>Jun. 30, 2014shares</t>
  </si>
  <si>
    <t>Jun. 30, 2015USD ($)propertiessharesnumber_of_loans$ / shares</t>
  </si>
  <si>
    <t>Jun. 30, 2014USD ($)shares</t>
  </si>
  <si>
    <t>Jan. 15, 2015USD ($)</t>
  </si>
  <si>
    <t>Mar. 31, 2014USD ($)</t>
  </si>
  <si>
    <t>Noncash or Part Noncash Acquisition, Value of Liabilities Assumed</t>
  </si>
  <si>
    <t>Unsecured Debt</t>
  </si>
  <si>
    <t>Line of Credit Facility, Maximum Borrowing Capacity</t>
  </si>
  <si>
    <t>Debt Instrument, Convertible, Conversion Ratio</t>
  </si>
  <si>
    <t>Convertible Debt Instrument, Conversion Ratio, Principal Amount, Basis</t>
  </si>
  <si>
    <t>Debt Instrument, Convertible, Conversion Price | $ / shares</t>
  </si>
  <si>
    <t>Debt Instrument, Convertible, Number of Equity Instruments | shares</t>
  </si>
  <si>
    <t>Incremental Common Shares Attributable to Dilutive Effect of Conversion of Debt Securities | shares</t>
  </si>
  <si>
    <t>Weighted Average Number of Shares Outstanding, Diluted | shares</t>
  </si>
  <si>
    <t>Debt Instrument, Convertible, Carrying Amount of Equity Component</t>
  </si>
  <si>
    <t>Debt Instrument, Interest Rate, Effective Percentage</t>
  </si>
  <si>
    <t>3.90%</t>
  </si>
  <si>
    <t>Unamortized Debt Issuance Expense</t>
  </si>
  <si>
    <t>Debt Instrument, Variable Interest Rate, Reference Rate, Basis Points</t>
  </si>
  <si>
    <t>1900.00%</t>
  </si>
  <si>
    <t>Credit Facility, Current Revolving Borrowing Capacity</t>
  </si>
  <si>
    <t>Credit Facility Expansion Amount</t>
  </si>
  <si>
    <t>Line of Credit Facility, Unused Capacity, Commitment Fee Percentage</t>
  </si>
  <si>
    <t>4000.00%</t>
  </si>
  <si>
    <t>Debt Instrument, Interest Rate, Stated Percentage</t>
  </si>
  <si>
    <t>3.25%</t>
  </si>
  <si>
    <t>Debt Issuance Cost</t>
  </si>
  <si>
    <t>Debt Instrument, Name, Revolving Credit Facility [Member]</t>
  </si>
  <si>
    <t>Debt Maturity, Extension Option, Number Of Years</t>
  </si>
  <si>
    <t>1 year</t>
  </si>
  <si>
    <t>Debt Instrument, Basis Spread on Variable Rate</t>
  </si>
  <si>
    <t>15000.00%</t>
  </si>
  <si>
    <t>Unused balance of the unsecured revolving credit facility</t>
  </si>
  <si>
    <t>Debt Instrument Name, $130m Term Loan - June 2020 Maturity [Member]</t>
  </si>
  <si>
    <t>Term Loans, Outstanding Balance</t>
  </si>
  <si>
    <t>17500.00%</t>
  </si>
  <si>
    <t>Debt Instrument Name, $120m Term Loans - June 2020 Maturity [Member]</t>
  </si>
  <si>
    <t>Number of Term Loans</t>
  </si>
  <si>
    <t>Debt Instrument, Prior to Amendment [Member]</t>
  </si>
  <si>
    <t>Debt Instrument, Term</t>
  </si>
  <si>
    <t>Mortgage Loans on Real Estate, Face Amount of Mortgages</t>
  </si>
  <si>
    <t>3.79%</t>
  </si>
  <si>
    <t>Debt Instrument, HUD Mortgages, 2049 Maturity [Member]</t>
  </si>
  <si>
    <t>Mortgage Loans on Real Estate, Number of Loans | number_of_loans</t>
  </si>
  <si>
    <t>8-Year Private Placement Notes [Member]</t>
  </si>
  <si>
    <t>8 years</t>
  </si>
  <si>
    <t>Long-term Debt, Percentage Bearing Fixed Interest, Percentage Rate</t>
  </si>
  <si>
    <t>3.99%</t>
  </si>
  <si>
    <t>12-Year Private Placement Notes [Member]</t>
  </si>
  <si>
    <t>12 years</t>
  </si>
  <si>
    <t>4.51%</t>
  </si>
  <si>
    <t>Debt Instrument, HUD Mortgages, 2047 Maturity [Member]</t>
  </si>
  <si>
    <t>Allocated to Debt [Member] | Debt Instrument, Name, Convertible Senior Notes [Member]</t>
  </si>
  <si>
    <t>Allocated to Equity [Member] | Debt Instrument, Name, Convertible Senior Notes [Member]</t>
  </si>
  <si>
    <t>Debt Instrument, Interest Rate, Period, Year 1 [Member] | Debt Instrument, Name, HUD Mortgages [Member] | Minimum [Member]</t>
  </si>
  <si>
    <t>Mortgage Loans on Real Estate, Interest Rate</t>
  </si>
  <si>
    <t>4.65%</t>
  </si>
  <si>
    <t>Debt Instrument, Interest Rate, Period, Year 1 [Member] | Debt Instrument, Name, HUD Mortgages [Member] | Maximum [Member]</t>
  </si>
  <si>
    <t>4750.00%</t>
  </si>
  <si>
    <t>Debt Instrument, Interest Rate, Period, After Year 1 [Member] | Debt Instrument, Name, HUD Mortgages [Member] | Minimum [Member]</t>
  </si>
  <si>
    <t>4.30%</t>
  </si>
  <si>
    <t>Debt Instrument, Interest Rate, Period, After Year 1 [Member] | Debt Instrument, Name, HUD Mortgages [Member] | Maximum [Member]</t>
  </si>
  <si>
    <t>4400.00%</t>
  </si>
  <si>
    <t>Middletown, OH [Member] | Bickford Senior Living [Member]</t>
  </si>
  <si>
    <t>Noncash or Part Noncash Acquisition, Noncash Financial or Equity Instrument Consideration, Rate</t>
  </si>
  <si>
    <t>2.90%</t>
  </si>
  <si>
    <t>Noncash or Part Noncash Acquisition, Debt Assumed</t>
  </si>
  <si>
    <t>Commitments And Contingencies (Details) - Significant Acquisitions and Disposals, Transaction [Domain]</t>
  </si>
  <si>
    <t>Mar. 31, 2015USD ($)properties</t>
  </si>
  <si>
    <t>Lease Extension Period in Years</t>
  </si>
  <si>
    <t>Lessor Leasing Arrangements, Operating Leases, Renewal Term</t>
  </si>
  <si>
    <t>Payments for Capital Improvements</t>
  </si>
  <si>
    <t>Revolving Note Receivable, Amount Outstanding</t>
  </si>
  <si>
    <t>Chancellor Healthcare [Member]</t>
  </si>
  <si>
    <t>Capital improvements commitment</t>
  </si>
  <si>
    <t>Kentucky River [Member]</t>
  </si>
  <si>
    <t>Discovery Regency Pointe [Member]</t>
  </si>
  <si>
    <t>Lease Incentive Commitment Assessed As Not Probable</t>
  </si>
  <si>
    <t>Prestige Senior Living [Member]</t>
  </si>
  <si>
    <t>Asset Purchase, Contingent Consideration Arrangements, Earn Out Payments</t>
  </si>
  <si>
    <t>Senior Living Management [Member]</t>
  </si>
  <si>
    <t>Signature India [Member]</t>
  </si>
  <si>
    <t>Loans Receivable with Fixed Rates of Interest</t>
  </si>
  <si>
    <t>Increase (Decrease) in Accounts and Notes Receivable</t>
  </si>
  <si>
    <t>Construction of transitional rehabilitation center, number of beds</t>
  </si>
  <si>
    <t>Development Commitment [Member] | Chancellor Healthcare [Member]</t>
  </si>
  <si>
    <t>Maximum Commitment For All Active Development Projects</t>
  </si>
  <si>
    <t>Construction and Development Costs</t>
  </si>
  <si>
    <t>Initial lease rate</t>
  </si>
  <si>
    <t>9.00%</t>
  </si>
  <si>
    <t>Construction of transitional rehabilitation center, number of beds | beds_or_units</t>
  </si>
  <si>
    <t>Capital Improvement Commitment [Member] | Prestige Senior Living [Member]</t>
  </si>
  <si>
    <t>Skilled Nursing Facility [Member] | Senior Living Management [Member]</t>
  </si>
  <si>
    <t>Capital Improvements Commitment Funded</t>
  </si>
  <si>
    <t>Number Of Development Projects Active | properties</t>
  </si>
  <si>
    <t>Number of Development Projects, Completed | properties</t>
  </si>
  <si>
    <t>Bickford LOC Commitment Amount [Member]</t>
  </si>
  <si>
    <t>Letters of Credit Outstanding, Amount</t>
  </si>
  <si>
    <t>1st Contingent Payment Amount [Member] | Discovery Regency Pointe [Member]</t>
  </si>
  <si>
    <t>Kentucky River Commitment [Member]</t>
  </si>
  <si>
    <t>Sante Partners Commitment [Member]</t>
  </si>
  <si>
    <t>Number of Lease Inducement Payments</t>
  </si>
  <si>
    <t>Share-Based Compensation (Schedule Of Stock Option Activity) (Details) - shares</t>
  </si>
  <si>
    <t>Options outstanding, January 1</t>
  </si>
  <si>
    <t>Options outstanding, March 31</t>
  </si>
  <si>
    <t>Options exercisable, December 31</t>
  </si>
  <si>
    <t>2012 Plan [Member]</t>
  </si>
  <si>
    <t>Options granted</t>
  </si>
  <si>
    <t>Options exercised</t>
  </si>
  <si>
    <t>2005 Plan [Member]</t>
  </si>
  <si>
    <t>Share-Based Compensation (Narrative) (Details) $ in Thousands</t>
  </si>
  <si>
    <t>Jun. 30, 2015USD ($)shares</t>
  </si>
  <si>
    <t>May. 07, 2015shares</t>
  </si>
  <si>
    <t>May. 31, 2012shares</t>
  </si>
  <si>
    <t>May. 31, 2005shares</t>
  </si>
  <si>
    <t>Nonemployee director annual stock grants | shares</t>
  </si>
  <si>
    <t>Stock or Unit Option Plan Expense</t>
  </si>
  <si>
    <t>Combined share-based compensation expense for 2005 Plan and 1997 Plan</t>
  </si>
  <si>
    <t>Unrecognized compensation cost</t>
  </si>
  <si>
    <t>Shares available for grants | shares</t>
  </si>
  <si>
    <t>Stock Option Plan, Award Vesting Period</t>
  </si>
  <si>
    <t>Common stock on date granted term period, years</t>
  </si>
  <si>
    <t>Expected To Be Recognized During 2015 [Member]</t>
  </si>
  <si>
    <t>Expected To Be Recognized During 2016 [Member]</t>
  </si>
  <si>
    <t>Expected To Be Recognized During 2017 [Member]</t>
  </si>
  <si>
    <t>Earnings and Dividends Per Share (Summary Of Calculation Of Basic And Diluted Earnings Per Share) (Details) - USD ($) $ / shares in Units, $ in Thousands</t>
  </si>
  <si>
    <t>Income (Loss) from Continuing Operations Attributable to Parent</t>
  </si>
  <si>
    <t>BASIC:</t>
  </si>
  <si>
    <t>Weighted Average Number of Shares Outstanding, Basic</t>
  </si>
  <si>
    <t>Income (Loss) from Continuing Operations, Per Diluted Share</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Basic Share</t>
  </si>
  <si>
    <t>Incremental shares excluded since anti-dilutive:</t>
  </si>
  <si>
    <t>Stock options with an exercise price in excess of the market price for our common shares</t>
  </si>
  <si>
    <t>Fair Value Of Financial Instruments (Schedule Of Assets And Liabilities Measured On A Recurring Basis) (Details) - USD ($) $ in Thousands</t>
  </si>
  <si>
    <t>Dec. 31, 2013</t>
  </si>
  <si>
    <t>Fair Value, Inputs, Level 1 [Member]</t>
  </si>
  <si>
    <t>Available-for-sale Securities</t>
  </si>
  <si>
    <t>Fair Value, Inputs, Level 2 [Member]</t>
  </si>
  <si>
    <t>Cash Flow Hedge Derivative Instrument Assets at Fair Value</t>
  </si>
  <si>
    <t>Cash Flow Hedge Derivative Instrument Liabilities at Fair Value</t>
  </si>
  <si>
    <t>Fair Value, Inputs, Level 3 [Member]</t>
  </si>
  <si>
    <t>Business Combination, Contingent Consideration, Liability</t>
  </si>
  <si>
    <t>Fair Value Of Financial Instruments Fair Value Of Financial Instruments (Assets Measured on Recurring Basis, Unobservable Input Reconciliation) (Details) - USD ($) $ in Thousands</t>
  </si>
  <si>
    <t>Fair Value, Assets Measured on Recurring Basis, Unobservable Input Reconciliation [Line Items]</t>
  </si>
  <si>
    <t>Fair Value, Measurement with Unobservable Inputs Reconciliation, Recurring Basis, Asset Transfers Into Level 3</t>
  </si>
  <si>
    <t>Fair Value, Measurement with Unobservable Inputs Reconciliation, Recurring Basis, Liability, Gain (Loss) Included in Earnings</t>
  </si>
  <si>
    <t>Fair Value, Measurements with Unobservable Inputs Reconciliation, Recurring Basis, Liability, Purchases, (Sales), Issuances, (Settlements)</t>
  </si>
  <si>
    <t>Fair Value, Measurement with Unobservable Inputs Reconciliation, Recurring Basis, Asset, Gain (Loss) Included in Earnings</t>
  </si>
  <si>
    <t>Fair Value of Financial Instruments (Fair Value Measurements, Nonrecurring) (Details) - USD ($) $ in Thousands</t>
  </si>
  <si>
    <t>Fair Value, Assets and Liabilities Measured on Recurring and Nonrecurring Basis [Line Items]</t>
  </si>
  <si>
    <t>Reported Value Measurement [Member]</t>
  </si>
  <si>
    <t>Reported Value Measurement [Member] | Variable Interest Rate Debt [Member]</t>
  </si>
  <si>
    <t>Debt Instrument, Fair Value Disclosure</t>
  </si>
  <si>
    <t>Reported Value Measurement [Member] | Fixed Interest Rate Debt [Member]</t>
  </si>
  <si>
    <t>Estimate of Fair Value Measurement [Member] | Fair Value, Inputs, Level 3 [Member]</t>
  </si>
  <si>
    <t>Estimate of Fair Value Measurement [Member] | Variable Interest Rate Debt [Member] | Fair Value, Inputs, Level 2 [Member]</t>
  </si>
  <si>
    <t>Estimate of Fair Value Measurement [Member] | Fixed Interest Rate Debt [Member] | Fair Value, Inputs, Level 2 [Member]</t>
  </si>
  <si>
    <t>Subsequent Events Subsequent Events (Details)</t>
  </si>
  <si>
    <t>Sep. 30, 2015USD ($)</t>
  </si>
  <si>
    <t>Jul. 31, 2015beds_or_units</t>
  </si>
  <si>
    <t>Jul. 01, 2015USD ($)properties</t>
  </si>
  <si>
    <t>Jun. 30, 2015properties</t>
  </si>
  <si>
    <t>Subsequent Event [Line Items]</t>
  </si>
  <si>
    <t>East Lake Mgmt, July 2015 Acquisition [Member]</t>
  </si>
  <si>
    <t>Payments to Acquire Real Estate and Real Estate Joint Ventures</t>
  </si>
  <si>
    <t>Capital Improvements Commitment</t>
  </si>
  <si>
    <t>Number of years in initial lease term</t>
  </si>
  <si>
    <t>Purchase Option, Open Period, Begin, Lease Year</t>
  </si>
  <si>
    <t>6 years</t>
  </si>
  <si>
    <t>Fairfield Village, July 2015 Acquisition [Member]</t>
  </si>
  <si>
    <t>Real Estate, Valuation, Capitalization Rate</t>
  </si>
  <si>
    <t>Lessee Incentive Earnout [Member] | East Lake Mgmt, July 2015 Acquisition [Member]</t>
  </si>
  <si>
    <t>Seller [Member] | East Lake Mgmt, July 2015 Acquisition [Member]</t>
  </si>
  <si>
    <t>Senior Living Campus [Member] | East Lake Mgmt, July 2015 Acquisition [Member]</t>
  </si>
  <si>
    <t>Assisted Living Facility [Member] | East Lake Mgmt, July 2015 Acquisi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77860</v>
      </c>
    </row>
    <row r="11" spans="1:3">
      <c t="s" r="A11" s="4">
        <v>17</v>
      </c>
      <c t="s" r="B11" s="4">
        <v>18</v>
      </c>
    </row>
    <row r="12" spans="1:3">
      <c t="s" r="A12" s="4">
        <v>19</v>
      </c>
      <c t="s" r="B12" s="4">
        <v>20</v>
      </c>
    </row>
    <row r="13" spans="1:3">
      <c t="s" r="A13" s="4">
        <v>21</v>
      </c>
      <c t="n" r="C13" s="5">
        <v>37566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1</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467</v>
      </c>
      <c t="n" r="C3" s="7">
        <v>0</v>
      </c>
    </row>
    <row r="4" spans="1:3">
      <c t="s" r="A4" s="3">
        <v>26</v>
      </c>
    </row>
    <row r="5" spans="1:3">
      <c t="s" r="A5" s="4">
        <v>27</v>
      </c>
      <c t="n" r="B5" s="5">
        <v>130340</v>
      </c>
      <c t="n" r="C5" s="5">
        <v>127566</v>
      </c>
    </row>
    <row r="6" spans="1:3">
      <c t="s" r="A6" s="4">
        <v>28</v>
      </c>
      <c t="n" r="B6" s="5">
        <v>1843519</v>
      </c>
      <c t="n" r="C6" s="5">
        <v>1854855</v>
      </c>
    </row>
    <row r="7" spans="1:3">
      <c t="s" r="A7" s="4">
        <v>29</v>
      </c>
      <c t="n" r="B7" s="5">
        <v>10219</v>
      </c>
      <c t="n" r="C7" s="5">
        <v>6428</v>
      </c>
    </row>
    <row r="8" spans="1:3">
      <c t="s" r="A8" s="4">
        <v>30</v>
      </c>
      <c t="n" r="B8" s="5">
        <v>1984078</v>
      </c>
      <c t="n" r="C8" s="5">
        <v>1988849</v>
      </c>
    </row>
    <row r="9" spans="1:3">
      <c t="s" r="A9" s="4">
        <v>31</v>
      </c>
      <c t="n" r="B9" s="5">
        <v>-233202</v>
      </c>
      <c t="n" r="C9" s="5">
        <v>-212300</v>
      </c>
    </row>
    <row r="10" spans="1:3">
      <c t="s" r="A10" s="4">
        <v>32</v>
      </c>
      <c t="n" r="B10" s="5">
        <v>1750876</v>
      </c>
      <c t="n" r="C10" s="5">
        <v>1776549</v>
      </c>
    </row>
    <row r="11" spans="1:3">
      <c t="s" r="A11" s="4">
        <v>33</v>
      </c>
      <c t="n" r="B11" s="5">
        <v>99681</v>
      </c>
      <c t="n" r="C11" s="5">
        <v>63630</v>
      </c>
    </row>
    <row r="12" spans="1:3">
      <c t="s" r="A12" s="4">
        <v>34</v>
      </c>
      <c t="n" r="B12" s="5">
        <v>38132</v>
      </c>
      <c t="n" r="C12" s="5">
        <v>38132</v>
      </c>
    </row>
    <row r="13" spans="1:3">
      <c t="s" r="A13" s="4">
        <v>35</v>
      </c>
      <c t="n" r="B13" s="5">
        <v>3293</v>
      </c>
      <c t="n" r="C13" s="5">
        <v>3287</v>
      </c>
    </row>
    <row r="14" spans="1:3">
      <c t="s" r="A14" s="4">
        <v>36</v>
      </c>
      <c t="n" r="B14" s="5">
        <v>14664</v>
      </c>
      <c t="n" r="C14" s="5">
        <v>15503</v>
      </c>
    </row>
    <row r="15" spans="1:3">
      <c t="s" r="A15" s="4">
        <v>37</v>
      </c>
      <c t="n" r="B15" s="5">
        <v>47462</v>
      </c>
      <c t="n" r="C15" s="5">
        <v>35154</v>
      </c>
    </row>
    <row r="16" spans="1:3">
      <c t="s" r="A16" s="4">
        <v>38</v>
      </c>
      <c t="n" r="B16" s="5">
        <v>50245</v>
      </c>
      <c t="n" r="C16" s="5">
        <v>50705</v>
      </c>
    </row>
    <row r="17" spans="1:3">
      <c t="s" r="A17" s="4">
        <v>39</v>
      </c>
      <c t="n" r="B17" s="5">
        <v>2012820</v>
      </c>
      <c t="n" r="C17" s="5">
        <v>1982960</v>
      </c>
    </row>
    <row r="18" spans="1:3">
      <c t="s" r="A18" s="3">
        <v>40</v>
      </c>
    </row>
    <row r="19" spans="1:3">
      <c t="s" r="A19" s="4">
        <v>41</v>
      </c>
      <c t="n" r="B19" s="5">
        <v>893032</v>
      </c>
      <c t="n" r="C19" s="5">
        <v>862726</v>
      </c>
    </row>
    <row r="20" spans="1:3">
      <c t="s" r="A20" s="4">
        <v>42</v>
      </c>
      <c t="n" r="B20" s="5">
        <v>14432</v>
      </c>
      <c t="n" r="C20" s="5">
        <v>15718</v>
      </c>
    </row>
    <row r="21" spans="1:3">
      <c t="s" r="A21" s="4">
        <v>43</v>
      </c>
      <c t="n" r="B21" s="5">
        <v>31931</v>
      </c>
      <c t="n" r="C21" s="5">
        <v>28864</v>
      </c>
    </row>
    <row r="22" spans="1:3">
      <c t="s" r="A22" s="4">
        <v>44</v>
      </c>
      <c t="n" r="B22" s="5">
        <v>21275</v>
      </c>
      <c t="n" r="C22" s="5">
        <v>21648</v>
      </c>
    </row>
    <row r="23" spans="1:3">
      <c t="s" r="A23" s="4">
        <v>45</v>
      </c>
      <c t="n" r="B23" s="5">
        <v>3000</v>
      </c>
      <c t="n" r="C23" s="5">
        <v>3000</v>
      </c>
    </row>
    <row r="24" spans="1:3">
      <c t="s" r="A24" s="4">
        <v>46</v>
      </c>
      <c t="n" r="B24" s="5">
        <v>2643</v>
      </c>
      <c t="n" r="C24" s="5">
        <v>1071</v>
      </c>
    </row>
    <row r="25" spans="1:3">
      <c t="s" r="A25" s="4">
        <v>47</v>
      </c>
      <c t="n" r="B25" s="7">
        <v>966313</v>
      </c>
      <c t="n" r="C25" s="7">
        <v>933027</v>
      </c>
    </row>
    <row r="26" spans="1:3">
      <c t="s" r="A26" s="4">
        <v>48</v>
      </c>
    </row>
    <row r="27" spans="1:3">
      <c t="s" r="A27" s="3">
        <v>49</v>
      </c>
    </row>
    <row r="28" spans="1:3">
      <c t="s" r="A28" s="4">
        <v>50</v>
      </c>
      <c t="n" r="B28" s="7">
        <v>376</v>
      </c>
      <c t="n" r="C28" s="7">
        <v>375</v>
      </c>
    </row>
    <row r="29" spans="1:3">
      <c t="s" r="A29" s="4">
        <v>51</v>
      </c>
      <c t="n" r="B29" s="5">
        <v>1035318</v>
      </c>
      <c t="n" r="C29" s="5">
        <v>1033896</v>
      </c>
    </row>
    <row r="30" spans="1:3">
      <c t="s" r="A30" s="4">
        <v>52</v>
      </c>
      <c t="n" r="B30" s="5">
        <v>-3566</v>
      </c>
      <c t="n" r="C30" s="5">
        <v>-569</v>
      </c>
    </row>
    <row r="31" spans="1:3">
      <c t="s" r="A31" s="4">
        <v>53</v>
      </c>
      <c t="n" r="B31" s="5">
        <v>4555</v>
      </c>
      <c t="n" r="C31" s="5">
        <v>6223</v>
      </c>
    </row>
    <row r="32" spans="1:3">
      <c t="s" r="A32" s="4">
        <v>54</v>
      </c>
      <c t="n" r="B32" s="5">
        <v>1036683</v>
      </c>
      <c t="n" r="C32" s="5">
        <v>1039925</v>
      </c>
    </row>
    <row r="33" spans="1:3">
      <c t="s" r="A33" s="4">
        <v>55</v>
      </c>
      <c t="n" r="B33" s="5">
        <v>9824</v>
      </c>
      <c t="n" r="C33" s="5">
        <v>10008</v>
      </c>
    </row>
    <row r="34" spans="1:3">
      <c t="s" r="A34" s="4">
        <v>56</v>
      </c>
      <c t="n" r="B34" s="5">
        <v>1046507</v>
      </c>
      <c t="n" r="C34" s="5">
        <v>1049933</v>
      </c>
    </row>
    <row r="35" spans="1:3">
      <c t="s" r="A35" s="4">
        <v>57</v>
      </c>
      <c t="n" r="B35" s="7">
        <v>2012820</v>
      </c>
      <c t="n" r="C35" s="7">
        <v>1982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3</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12</v>
      </c>
      <c t="s" r="B1" s="2">
        <v>1</v>
      </c>
    </row>
    <row r="2" spans="1:2">
      <c t="s" r="B2" s="2">
        <v>2</v>
      </c>
    </row>
    <row r="3" spans="1:2">
      <c t="s" r="A3" s="3">
        <v>163</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7</v>
      </c>
      <c t="s" r="B1" s="2">
        <v>1</v>
      </c>
    </row>
    <row r="2" spans="1:2">
      <c t="s" r="B2" s="2">
        <v>2</v>
      </c>
    </row>
    <row r="3" spans="1:2">
      <c t="s" r="A3" s="3">
        <v>167</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0</v>
      </c>
      <c t="s" r="B1" s="2">
        <v>1</v>
      </c>
    </row>
    <row r="2" spans="1:2">
      <c t="s" r="B2" s="2">
        <v>2</v>
      </c>
    </row>
    <row r="3" spans="1:2">
      <c t="s" r="A3" s="3">
        <v>178</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181</v>
      </c>
    </row>
    <row r="4" spans="1:2">
      <c t="s" r="A4" s="4">
        <v>224</v>
      </c>
      <c t="s" r="B4" s="4">
        <v>225</v>
      </c>
    </row>
    <row r="5" spans="1:2">
      <c t="s" r="A5" s="4">
        <v>226</v>
      </c>
      <c t="s" r="B5" s="4">
        <v>227</v>
      </c>
    </row>
    <row r="6" spans="1:2">
      <c t="s" r="A6" s="4">
        <v>228</v>
      </c>
      <c t="s" r="B6" s="4">
        <v>229</v>
      </c>
    </row>
    <row r="7" spans="1:2">
      <c t="s" r="A7" s="4">
        <v>230</v>
      </c>
      <c t="s" r="B7"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188</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191</v>
      </c>
    </row>
    <row r="4" spans="1:2">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95</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3</v>
      </c>
    </row>
    <row r="2" spans="1:3">
      <c t="s" r="A2" s="4">
        <v>246</v>
      </c>
      <c t="n" r="B2" s="7">
        <v>99681</v>
      </c>
      <c t="n" r="C2" s="7">
        <v>63630</v>
      </c>
    </row>
    <row r="3" spans="1:3">
      <c t="s" r="A3" s="4">
        <v>247</v>
      </c>
    </row>
    <row r="4" spans="1:3">
      <c t="s" r="A4" s="4">
        <v>246</v>
      </c>
      <c t="n" r="B4" s="7">
        <v>485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v>
      </c>
      <c t="s" r="B1" s="2">
        <v>2</v>
      </c>
      <c t="s" r="C1" s="2">
        <v>23</v>
      </c>
    </row>
    <row r="2" spans="1:3">
      <c t="s" r="A2" s="3">
        <v>24</v>
      </c>
    </row>
    <row r="3" spans="1:3">
      <c t="s" r="A3" s="4">
        <v>59</v>
      </c>
      <c t="n" r="B3" s="8">
        <v>0.01</v>
      </c>
      <c t="n" r="C3" s="8">
        <v>0.01</v>
      </c>
    </row>
    <row r="4" spans="1:3">
      <c t="s" r="A4" s="4">
        <v>60</v>
      </c>
      <c t="n" r="B4" s="5">
        <v>60000000</v>
      </c>
      <c t="n" r="C4" s="5">
        <v>60000000</v>
      </c>
    </row>
    <row r="5" spans="1:3">
      <c t="s" r="A5" s="4">
        <v>61</v>
      </c>
      <c t="n" r="B5" s="5">
        <v>37566221</v>
      </c>
      <c t="n" r="C5" s="5">
        <v>37485902</v>
      </c>
    </row>
    <row r="6" spans="1:3">
      <c t="s" r="A6" s="4">
        <v>62</v>
      </c>
      <c t="n" r="B6" s="5">
        <v>37566221</v>
      </c>
      <c t="n" r="C6" s="5">
        <v>37485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64</v>
      </c>
      <c t="s" r="D1" s="2">
        <v>1</v>
      </c>
    </row>
    <row r="2" spans="1:5">
      <c t="s" r="B2" s="2">
        <v>2</v>
      </c>
      <c t="s" r="C2" s="2">
        <v>65</v>
      </c>
      <c t="s" r="D2" s="2">
        <v>2</v>
      </c>
      <c t="s" r="E2" s="2">
        <v>65</v>
      </c>
    </row>
    <row r="3" spans="1:5">
      <c t="s" r="A3" s="4">
        <v>249</v>
      </c>
      <c t="n" r="B3" s="7">
        <v>596</v>
      </c>
      <c t="n" r="C3" s="7">
        <v>573</v>
      </c>
      <c t="n" r="D3" s="7">
        <v>1286</v>
      </c>
      <c t="n" r="E3" s="7">
        <v>1154</v>
      </c>
    </row>
    <row r="4" spans="1:5">
      <c t="s" r="A4" s="4">
        <v>250</v>
      </c>
    </row>
    <row r="5" spans="1:5">
      <c t="s" r="A5" s="4">
        <v>249</v>
      </c>
      <c t="n" r="B5" s="5">
        <v>596</v>
      </c>
      <c t="n" r="C5" s="5">
        <v>573</v>
      </c>
      <c t="n" r="D5" s="5">
        <v>1192</v>
      </c>
      <c t="n" r="E5" s="5">
        <v>1139</v>
      </c>
    </row>
    <row r="6" spans="1:5">
      <c t="s" r="A6" s="4">
        <v>251</v>
      </c>
    </row>
    <row r="7" spans="1:5">
      <c t="s" r="A7" s="4">
        <v>249</v>
      </c>
      <c t="n" r="B7" s="7">
        <v>0</v>
      </c>
      <c t="n" r="C7" s="7">
        <v>0</v>
      </c>
      <c t="n" r="D7" s="7">
        <v>94</v>
      </c>
      <c t="n" r="E7" s="7">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252</v>
      </c>
      <c t="s" r="B1" s="2">
        <v>140</v>
      </c>
      <c t="s" r="C1" s="2">
        <v>140</v>
      </c>
    </row>
    <row r="2" spans="1:3">
      <c t="s" r="A2" s="3">
        <v>253</v>
      </c>
    </row>
    <row r="3" spans="1:3">
      <c t="s" r="A3" s="4">
        <v>254</v>
      </c>
      <c t="n" r="B3" s="7">
        <v>54015</v>
      </c>
      <c t="n" r="C3" s="7">
        <v>107007</v>
      </c>
    </row>
    <row r="4" spans="1:3">
      <c t="s" r="A4" s="4">
        <v>81</v>
      </c>
      <c t="n" r="B4" s="5">
        <v>30148</v>
      </c>
      <c t="n" r="C4" s="5">
        <v>58600</v>
      </c>
    </row>
    <row r="5" spans="1:3">
      <c t="s" r="A5" s="4">
        <v>255</v>
      </c>
      <c t="n" r="B5" s="7">
        <v>29865</v>
      </c>
      <c t="n" r="C5" s="7">
        <v>57994</v>
      </c>
    </row>
    <row r="6" spans="1:3">
      <c t="s" r="A6" s="4">
        <v>256</v>
      </c>
      <c t="n" r="B6" s="8">
        <v>0.8</v>
      </c>
      <c t="n" r="C6" s="8">
        <v>1.55</v>
      </c>
    </row>
    <row r="7" spans="1:3">
      <c t="s" r="A7" s="4">
        <v>257</v>
      </c>
      <c t="n" r="B7" s="8">
        <v>0.8</v>
      </c>
      <c t="n" r="C7" s="8">
        <v>1.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71"/>
    <col customWidth="1" max="5" min="5" width="21"/>
    <col customWidth="1" max="6" min="6" width="21"/>
    <col customWidth="1" max="7" min="7" width="24"/>
  </cols>
  <sheetData>
    <row r="1" spans="1:7">
      <c t="s" r="A1" s="1">
        <v>258</v>
      </c>
      <c t="s" r="B1" s="2">
        <v>64</v>
      </c>
      <c t="s" r="D1" s="2">
        <v>1</v>
      </c>
    </row>
    <row r="2" spans="1:7">
      <c t="s" r="B2" s="2">
        <v>259</v>
      </c>
      <c t="s" r="C2" s="2">
        <v>260</v>
      </c>
      <c t="s" r="D2" s="2">
        <v>259</v>
      </c>
      <c t="s" r="E2" s="2">
        <v>260</v>
      </c>
      <c t="s" r="F2" s="2">
        <v>261</v>
      </c>
      <c t="s" r="G2" s="2">
        <v>262</v>
      </c>
    </row>
    <row r="3" spans="1:7">
      <c t="s" r="A3" s="4">
        <v>263</v>
      </c>
      <c t="n" r="B3" s="5">
        <v>174</v>
      </c>
      <c t="n" r="D3" s="5">
        <v>174</v>
      </c>
    </row>
    <row r="4" spans="1:7">
      <c t="s" r="A4" s="4">
        <v>264</v>
      </c>
      <c t="n" r="B4" s="5">
        <v>31</v>
      </c>
      <c t="n" r="D4" s="5">
        <v>31</v>
      </c>
    </row>
    <row r="5" spans="1:7">
      <c t="s" r="A5" s="4">
        <v>265</v>
      </c>
      <c t="n" r="B5" s="7">
        <v>910000</v>
      </c>
      <c t="n" r="D5" s="7">
        <v>910000</v>
      </c>
    </row>
    <row r="6" spans="1:7">
      <c t="s" r="A6" s="4">
        <v>266</v>
      </c>
      <c t="n" r="B6" s="7">
        <v>1982683000</v>
      </c>
      <c t="n" r="D6" s="7">
        <v>1982683000</v>
      </c>
    </row>
    <row r="7" spans="1:7">
      <c t="s" r="A7" s="4">
        <v>267</v>
      </c>
      <c t="n" r="B7" s="5">
        <v>24</v>
      </c>
      <c t="n" r="D7" s="5">
        <v>24</v>
      </c>
    </row>
    <row r="8" spans="1:7">
      <c t="s" r="A8" s="4">
        <v>268</v>
      </c>
      <c t="n" r="B8" s="7">
        <v>10219000</v>
      </c>
      <c t="n" r="D8" s="7">
        <v>10219000</v>
      </c>
      <c t="n" r="F8" s="7">
        <v>6428000</v>
      </c>
    </row>
    <row r="9" spans="1:7">
      <c t="s" r="A9" s="4">
        <v>269</v>
      </c>
      <c t="n" r="B9" s="5">
        <v>21275000</v>
      </c>
      <c t="n" r="D9" s="5">
        <v>21275000</v>
      </c>
      <c t="n" r="F9" s="5">
        <v>21648000</v>
      </c>
    </row>
    <row r="10" spans="1:7">
      <c t="s" r="A10" s="4">
        <v>270</v>
      </c>
      <c t="n" r="B10" s="5">
        <v>52670000</v>
      </c>
      <c t="n" r="C10" s="7">
        <v>41353000</v>
      </c>
      <c t="n" r="D10" s="5">
        <v>105165000</v>
      </c>
      <c t="n" r="E10" s="7">
        <v>81666000</v>
      </c>
    </row>
    <row r="11" spans="1:7">
      <c t="s" r="A11" s="4">
        <v>271</v>
      </c>
      <c t="n" r="D11" s="7">
        <v>12308000</v>
      </c>
      <c t="n" r="E11" s="5">
        <v>8490000</v>
      </c>
    </row>
    <row r="12" spans="1:7">
      <c t="s" r="A12" s="4">
        <v>272</v>
      </c>
      <c t="s" r="D12" s="4">
        <v>273</v>
      </c>
    </row>
    <row r="13" spans="1:7">
      <c t="s" r="A13" s="4">
        <v>274</v>
      </c>
      <c t="n" r="B13" s="7">
        <v>8467000</v>
      </c>
      <c t="n" r="D13" s="7">
        <v>8467000</v>
      </c>
      <c t="n" r="F13" s="7">
        <v>0</v>
      </c>
    </row>
    <row r="14" spans="1:7">
      <c t="s" r="A14" s="4">
        <v>275</v>
      </c>
    </row>
    <row r="15" spans="1:7">
      <c t="s" r="A15" s="4">
        <v>263</v>
      </c>
      <c t="n" r="B15" s="5">
        <v>2</v>
      </c>
      <c t="n" r="D15" s="5">
        <v>2</v>
      </c>
      <c t="n" r="G15" s="5">
        <v>3</v>
      </c>
    </row>
    <row r="16" spans="1:7">
      <c t="s" r="A16" s="4">
        <v>276</v>
      </c>
      <c t="n" r="D16" s="7">
        <v>250000</v>
      </c>
    </row>
    <row r="17" spans="1:7">
      <c t="s" r="A17" s="4">
        <v>277</v>
      </c>
    </row>
    <row r="18" spans="1:7">
      <c t="s" r="A18" s="4">
        <v>278</v>
      </c>
      <c t="n" r="D18" s="7">
        <v>0</v>
      </c>
    </row>
    <row r="19" spans="1:7">
      <c t="s" r="A19" s="4">
        <v>279</v>
      </c>
    </row>
    <row r="20" spans="1:7">
      <c t="s" r="A20" s="4">
        <v>280</v>
      </c>
      <c t="n" r="B20" s="7">
        <v>4328000</v>
      </c>
      <c t="n" r="D20" s="7">
        <v>4328000</v>
      </c>
    </row>
    <row r="21" spans="1:7">
      <c t="s" r="A21" s="4">
        <v>281</v>
      </c>
      <c t="n" r="B21" s="5">
        <v>60</v>
      </c>
      <c t="n" r="D21" s="5">
        <v>60</v>
      </c>
    </row>
    <row r="22" spans="1:7">
      <c t="s" r="A22" s="4">
        <v>282</v>
      </c>
      <c t="n" r="B22" s="5">
        <v>8</v>
      </c>
      <c t="n" r="D22" s="5">
        <v>8</v>
      </c>
    </row>
    <row r="23" spans="1:7">
      <c t="s" r="A23" s="4">
        <v>283</v>
      </c>
    </row>
    <row r="24" spans="1:7">
      <c t="s" r="A24" s="4">
        <v>263</v>
      </c>
      <c t="n" r="B24" s="5">
        <v>5</v>
      </c>
      <c t="n" r="D24" s="5">
        <v>5</v>
      </c>
    </row>
    <row r="25" spans="1:7">
      <c t="s" r="A25" s="4">
        <v>284</v>
      </c>
      <c t="n" r="B25" s="5">
        <v>60</v>
      </c>
      <c t="n" r="D25" s="5">
        <v>60</v>
      </c>
    </row>
    <row r="26" spans="1:7">
      <c t="s" r="A26" s="4">
        <v>285</v>
      </c>
      <c t="n" r="B26" s="7">
        <v>55000000</v>
      </c>
      <c t="n" r="D26" s="7">
        <v>55000000</v>
      </c>
    </row>
    <row r="27" spans="1:7">
      <c t="s" r="A27" s="4">
        <v>282</v>
      </c>
      <c t="n" r="B27" s="5">
        <v>5</v>
      </c>
      <c t="n" r="D27" s="5">
        <v>5</v>
      </c>
    </row>
    <row r="28" spans="1:7">
      <c t="s" r="A28" s="4">
        <v>286</v>
      </c>
    </row>
    <row r="29" spans="1:7">
      <c t="s" r="A29" s="4">
        <v>268</v>
      </c>
      <c t="n" r="B29" s="7">
        <v>3842000</v>
      </c>
      <c t="n" r="D29" s="7">
        <v>3842000</v>
      </c>
    </row>
    <row r="30" spans="1:7">
      <c t="s" r="A30" s="4">
        <v>282</v>
      </c>
      <c t="n" r="B30" s="5">
        <v>2</v>
      </c>
      <c t="n" r="D30" s="5">
        <v>2</v>
      </c>
    </row>
    <row r="31" spans="1:7">
      <c t="s" r="A31" s="4">
        <v>287</v>
      </c>
    </row>
    <row r="32" spans="1:7">
      <c t="s" r="A32" s="4">
        <v>268</v>
      </c>
      <c t="n" r="B32" s="7">
        <v>486000</v>
      </c>
      <c t="n" r="D32" s="7">
        <v>486000</v>
      </c>
    </row>
    <row r="33" spans="1:7">
      <c t="s" r="A33" s="4">
        <v>288</v>
      </c>
    </row>
    <row r="34" spans="1:7">
      <c t="s" r="A34" s="4">
        <v>263</v>
      </c>
      <c t="n" r="B34" s="5">
        <v>25</v>
      </c>
      <c t="n" r="D34" s="5">
        <v>25</v>
      </c>
    </row>
    <row r="35" spans="1:7">
      <c t="s" r="A35" s="4">
        <v>289</v>
      </c>
      <c t="s" r="D35" s="4">
        <v>290</v>
      </c>
    </row>
    <row r="36" spans="1:7">
      <c t="s" r="A36" s="4">
        <v>291</v>
      </c>
      <c t="s" r="B36" s="4">
        <v>292</v>
      </c>
      <c t="s" r="D36" s="4">
        <v>292</v>
      </c>
    </row>
    <row r="37" spans="1:7">
      <c t="s" r="A37" s="4">
        <v>293</v>
      </c>
      <c t="s" r="B37" s="4">
        <v>294</v>
      </c>
      <c t="s" r="D37" s="4">
        <v>294</v>
      </c>
    </row>
    <row r="38" spans="1:7">
      <c t="s" r="A38" s="4">
        <v>270</v>
      </c>
      <c t="n" r="B38" s="7">
        <v>10954000</v>
      </c>
      <c t="n" r="C38" s="7">
        <v>10954000</v>
      </c>
      <c t="n" r="D38" s="7">
        <v>21908000</v>
      </c>
      <c t="n" r="E38" s="7">
        <v>21908000</v>
      </c>
    </row>
    <row r="39" spans="1:7">
      <c t="s" r="A39" s="4">
        <v>295</v>
      </c>
      <c t="s" r="B39" s="4">
        <v>296</v>
      </c>
      <c t="s" r="C39" s="4">
        <v>297</v>
      </c>
      <c t="s" r="D39" s="4">
        <v>298</v>
      </c>
      <c t="s" r="E39" s="4">
        <v>297</v>
      </c>
    </row>
    <row r="40" spans="1:7">
      <c t="s" r="A40" s="4">
        <v>271</v>
      </c>
      <c t="n" r="B40" s="7">
        <v>2616000</v>
      </c>
      <c t="n" r="C40" s="7">
        <v>2975000</v>
      </c>
      <c t="n" r="D40" s="7">
        <v>5233000</v>
      </c>
      <c t="n" r="E40" s="7">
        <v>5951000</v>
      </c>
    </row>
    <row r="41" spans="1:7">
      <c t="s" r="A41" s="4">
        <v>299</v>
      </c>
      <c t="n" r="D41" s="7">
        <v>33351000</v>
      </c>
    </row>
    <row r="42" spans="1:7">
      <c t="s" r="A42" s="4">
        <v>300</v>
      </c>
    </row>
    <row r="43" spans="1:7">
      <c t="s" r="A43" s="4">
        <v>263</v>
      </c>
      <c t="n" r="B43" s="5">
        <v>42</v>
      </c>
      <c t="n" r="D43" s="5">
        <v>42</v>
      </c>
    </row>
    <row r="44" spans="1:7">
      <c t="s" r="A44" s="4">
        <v>301</v>
      </c>
      <c t="n" r="B44" s="5">
        <v>2</v>
      </c>
      <c t="n" r="D44" s="5">
        <v>2</v>
      </c>
    </row>
    <row r="45" spans="1:7">
      <c t="s" r="A45" s="4">
        <v>270</v>
      </c>
      <c t="n" r="B45" s="7">
        <v>9133000</v>
      </c>
      <c t="n" r="C45" s="7">
        <v>9109000</v>
      </c>
      <c t="n" r="D45" s="7">
        <v>18360000</v>
      </c>
      <c t="n" r="E45" s="7">
        <v>18227000</v>
      </c>
    </row>
    <row r="46" spans="1:7">
      <c t="s" r="A46" s="4">
        <v>295</v>
      </c>
      <c t="s" r="B46" s="4">
        <v>302</v>
      </c>
      <c t="s" r="C46" s="4">
        <v>303</v>
      </c>
      <c t="s" r="D46" s="4">
        <v>302</v>
      </c>
      <c t="s" r="E46" s="4">
        <v>303</v>
      </c>
    </row>
    <row r="47" spans="1:7">
      <c t="s" r="A47" s="4">
        <v>304</v>
      </c>
      <c t="n" r="B47" s="7">
        <v>596000</v>
      </c>
      <c t="n" r="C47" s="7">
        <v>573000</v>
      </c>
      <c t="n" r="D47" s="7">
        <v>1286000</v>
      </c>
      <c t="n" r="E47" s="7">
        <v>1154000</v>
      </c>
    </row>
    <row r="48" spans="1:7">
      <c t="s" r="A48" s="4">
        <v>305</v>
      </c>
    </row>
    <row r="49" spans="1:7">
      <c t="s" r="A49" s="4">
        <v>263</v>
      </c>
      <c t="n" r="B49" s="5">
        <v>35</v>
      </c>
      <c t="n" r="D49" s="5">
        <v>35</v>
      </c>
    </row>
    <row r="50" spans="1:7">
      <c t="s" r="A50" s="4">
        <v>306</v>
      </c>
      <c t="n" r="B50" s="5">
        <v>2</v>
      </c>
      <c t="n" r="D50" s="5">
        <v>2</v>
      </c>
    </row>
    <row r="51" spans="1:7">
      <c t="s" r="A51" s="4">
        <v>272</v>
      </c>
      <c t="s" r="D51" s="4">
        <v>273</v>
      </c>
    </row>
    <row r="52" spans="1:7">
      <c t="s" r="A52" s="4">
        <v>307</v>
      </c>
      <c t="n" r="D52" s="10">
        <v>0.04</v>
      </c>
    </row>
    <row r="53" spans="1:7">
      <c t="s" r="A53" s="4">
        <v>299</v>
      </c>
      <c t="n" r="D53" s="7">
        <v>30750000</v>
      </c>
    </row>
    <row r="54" spans="1:7">
      <c t="s" r="A54" s="4">
        <v>308</v>
      </c>
    </row>
    <row r="55" spans="1:7">
      <c t="s" r="A55" s="4">
        <v>309</v>
      </c>
      <c t="n" r="D55" s="5">
        <v>7</v>
      </c>
    </row>
    <row r="56" spans="1:7">
      <c t="s" r="A56" s="4">
        <v>307</v>
      </c>
      <c t="n" r="D56" s="10">
        <v>0.04</v>
      </c>
    </row>
    <row r="57" spans="1:7">
      <c t="s" r="A57" s="4">
        <v>299</v>
      </c>
      <c t="n" r="D57" s="7">
        <v>3450000</v>
      </c>
    </row>
    <row r="58" spans="1:7">
      <c t="s" r="A58" s="4">
        <v>310</v>
      </c>
      <c t="n" r="B58" s="7">
        <v>49000000</v>
      </c>
      <c t="n" r="D58" s="7">
        <v>49000000</v>
      </c>
    </row>
    <row r="59" spans="1:7">
      <c t="s" r="A59" s="4">
        <v>311</v>
      </c>
    </row>
    <row r="60" spans="1:7">
      <c t="s" r="A60" s="4">
        <v>312</v>
      </c>
      <c t="n" r="B60" s="5">
        <v>31</v>
      </c>
      <c t="n" r="D60" s="5">
        <v>31</v>
      </c>
    </row>
    <row r="61" spans="1:7">
      <c t="s" r="A61" s="4">
        <v>313</v>
      </c>
      <c t="s" r="B61" s="4">
        <v>314</v>
      </c>
      <c t="s" r="D61" s="4">
        <v>314</v>
      </c>
    </row>
    <row r="62" spans="1:7">
      <c t="s" r="A62" s="4">
        <v>280</v>
      </c>
      <c t="n" r="B62" s="7">
        <v>486000</v>
      </c>
      <c t="n" r="D62" s="7">
        <v>486000</v>
      </c>
    </row>
    <row r="63" spans="1:7">
      <c t="s" r="A63" s="4">
        <v>315</v>
      </c>
      <c t="n" r="B63" s="5">
        <v>23195000</v>
      </c>
      <c t="n" r="D63" s="5">
        <v>23195000</v>
      </c>
    </row>
    <row r="64" spans="1:7">
      <c t="s" r="A64" s="4">
        <v>270</v>
      </c>
      <c t="n" r="B64" s="7">
        <v>5890000</v>
      </c>
      <c t="n" r="C64" s="7">
        <v>5202000</v>
      </c>
      <c t="n" r="D64" s="7">
        <v>11695000</v>
      </c>
      <c t="n" r="E64" s="7">
        <v>10465000</v>
      </c>
    </row>
    <row r="65" spans="1:7">
      <c t="s" r="A65" s="4">
        <v>295</v>
      </c>
      <c t="s" r="B65" s="4">
        <v>316</v>
      </c>
      <c t="s" r="C65" s="4">
        <v>317</v>
      </c>
      <c t="s" r="D65" s="4">
        <v>316</v>
      </c>
      <c t="s" r="E65" s="4">
        <v>317</v>
      </c>
    </row>
    <row r="66" spans="1:7">
      <c t="s" r="A66" s="4">
        <v>318</v>
      </c>
      <c t="s" r="B66" s="4">
        <v>314</v>
      </c>
      <c t="s" r="D66" s="4">
        <v>314</v>
      </c>
    </row>
    <row r="67" spans="1:7">
      <c t="s" r="A67" s="4">
        <v>319</v>
      </c>
      <c t="s" r="B67" s="4">
        <v>320</v>
      </c>
      <c t="s" r="D67" s="4">
        <v>320</v>
      </c>
    </row>
    <row r="68" spans="1:7">
      <c t="s" r="A68" s="4">
        <v>321</v>
      </c>
    </row>
    <row r="69" spans="1:7">
      <c t="s" r="A69" s="4">
        <v>270</v>
      </c>
      <c t="n" r="B69" s="7">
        <v>9855000</v>
      </c>
      <c t="n" r="D69" s="7">
        <v>19711000</v>
      </c>
    </row>
    <row r="70" spans="1:7">
      <c t="s" r="A70" s="4">
        <v>295</v>
      </c>
      <c t="s" r="B70" s="4">
        <v>322</v>
      </c>
      <c t="s" r="D70" s="4">
        <v>322</v>
      </c>
    </row>
    <row r="71" spans="1:7">
      <c t="s" r="A71" s="4">
        <v>271</v>
      </c>
      <c t="n" r="B71" s="7">
        <v>2105000</v>
      </c>
      <c t="n" r="D71" s="7">
        <v>4211000</v>
      </c>
    </row>
    <row r="72" spans="1:7">
      <c t="s" r="A72" s="4">
        <v>323</v>
      </c>
      <c t="n" r="B72" s="7">
        <v>4570000</v>
      </c>
      <c t="n" r="D72" s="7">
        <v>9166000</v>
      </c>
    </row>
    <row r="73" spans="1:7">
      <c t="s" r="A73" s="4">
        <v>324</v>
      </c>
    </row>
    <row r="74" spans="1:7">
      <c t="s" r="A74" s="4">
        <v>263</v>
      </c>
      <c t="n" r="B74" s="5">
        <v>105</v>
      </c>
      <c t="n" r="D74" s="5">
        <v>105</v>
      </c>
    </row>
    <row r="75" spans="1:7">
      <c t="s" r="A75" s="4">
        <v>325</v>
      </c>
    </row>
    <row r="76" spans="1:7">
      <c t="s" r="A76" s="4">
        <v>263</v>
      </c>
      <c t="n" r="B76" s="5">
        <v>64</v>
      </c>
      <c t="n" r="D76" s="5">
        <v>64</v>
      </c>
    </row>
    <row r="77" spans="1:7">
      <c t="s" r="A77" s="4">
        <v>326</v>
      </c>
    </row>
    <row r="78" spans="1:7">
      <c t="s" r="A78" s="4">
        <v>263</v>
      </c>
      <c t="n" r="B78" s="5">
        <v>39</v>
      </c>
      <c t="n" r="D78" s="5">
        <v>39</v>
      </c>
    </row>
    <row r="79" spans="1:7">
      <c t="s" r="A79" s="4">
        <v>327</v>
      </c>
    </row>
    <row r="80" spans="1:7">
      <c t="s" r="A80" s="4">
        <v>263</v>
      </c>
      <c t="n" r="B80" s="5">
        <v>4</v>
      </c>
      <c t="n" r="D80" s="5">
        <v>4</v>
      </c>
    </row>
    <row r="81" spans="1:7">
      <c t="s" r="A81" s="4">
        <v>328</v>
      </c>
    </row>
    <row r="82" spans="1:7">
      <c t="s" r="A82" s="4">
        <v>263</v>
      </c>
      <c t="n" r="B82" s="5">
        <v>3</v>
      </c>
      <c t="n" r="D82" s="5">
        <v>3</v>
      </c>
    </row>
    <row r="83" spans="1:7">
      <c t="s" r="A83" s="4">
        <v>329</v>
      </c>
    </row>
    <row r="84" spans="1:7">
      <c t="s" r="A84" s="4">
        <v>263</v>
      </c>
      <c t="n" r="B84" s="5">
        <v>2</v>
      </c>
      <c t="n" r="D84" s="5">
        <v>2</v>
      </c>
    </row>
    <row r="85" spans="1:7">
      <c t="s" r="A85" s="4">
        <v>330</v>
      </c>
    </row>
    <row r="86" spans="1:7">
      <c t="s" r="A86" s="4">
        <v>263</v>
      </c>
      <c t="n" r="B86" s="5">
        <v>3</v>
      </c>
      <c t="n" r="D86" s="5">
        <v>3</v>
      </c>
    </row>
    <row r="87" spans="1:7">
      <c t="s" r="A87" s="4">
        <v>331</v>
      </c>
    </row>
    <row r="88" spans="1:7">
      <c t="s" r="A88" s="4">
        <v>281</v>
      </c>
      <c t="n" r="B88" s="5">
        <v>1671</v>
      </c>
      <c t="n" r="D88" s="5">
        <v>1671</v>
      </c>
    </row>
    <row r="89" spans="1:7">
      <c t="s" r="A89" s="4">
        <v>289</v>
      </c>
      <c t="s" r="D89" s="4">
        <v>332</v>
      </c>
    </row>
    <row r="90" spans="1:7">
      <c t="s" r="A90" s="4">
        <v>333</v>
      </c>
      <c t="n" r="B90" s="7">
        <v>31000000</v>
      </c>
      <c t="n" r="D90" s="7">
        <v>31000000</v>
      </c>
    </row>
    <row r="91" spans="1:7">
      <c t="s" r="A91" s="4">
        <v>334</v>
      </c>
      <c t="s" r="B91" s="4">
        <v>335</v>
      </c>
      <c t="s" r="D91" s="4">
        <v>335</v>
      </c>
    </row>
    <row r="92" spans="1:7">
      <c t="s" r="A92" s="4">
        <v>336</v>
      </c>
      <c t="s" r="B92" s="4">
        <v>337</v>
      </c>
      <c t="s" r="D92" s="4">
        <v>337</v>
      </c>
    </row>
    <row r="93" spans="1:7">
      <c t="s" r="A93" s="4">
        <v>309</v>
      </c>
      <c t="n" r="D93" s="5">
        <v>8</v>
      </c>
    </row>
    <row r="94" spans="1:7">
      <c t="s" r="A94" s="4">
        <v>338</v>
      </c>
      <c t="n" r="B94" s="5">
        <v>2</v>
      </c>
      <c t="n" r="D94" s="5">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3</v>
      </c>
    </row>
    <row r="2" spans="1:3">
      <c t="s" r="A2" s="3">
        <v>167</v>
      </c>
    </row>
    <row r="3" spans="1:3">
      <c t="s" r="A3" s="4">
        <v>340</v>
      </c>
      <c t="n" r="B3" s="7">
        <v>8911</v>
      </c>
      <c t="n" r="C3" s="7">
        <v>9424</v>
      </c>
    </row>
    <row r="4" spans="1:3">
      <c t="s" r="A4" s="4">
        <v>123</v>
      </c>
      <c t="n" r="B4" s="5">
        <v>12677</v>
      </c>
      <c t="n" r="C4" s="5">
        <v>11491</v>
      </c>
    </row>
    <row r="5" spans="1:3">
      <c t="s" r="A5" s="4">
        <v>341</v>
      </c>
      <c t="n" r="B5" s="5">
        <v>2907</v>
      </c>
      <c t="n" r="C5" s="5">
        <v>3818</v>
      </c>
    </row>
    <row r="6" spans="1:3">
      <c t="s" r="A6" s="4">
        <v>342</v>
      </c>
      <c t="n" r="B6" s="5">
        <v>4475</v>
      </c>
      <c t="n" r="C6" s="5">
        <v>4324</v>
      </c>
    </row>
    <row r="7" spans="1:3">
      <c t="s" r="A7" s="4">
        <v>343</v>
      </c>
      <c t="n" r="B7" s="5">
        <v>21275</v>
      </c>
      <c t="n" r="C7" s="5">
        <v>21648</v>
      </c>
    </row>
    <row r="8" spans="1:3">
      <c t="s" r="A8" s="4">
        <v>38</v>
      </c>
      <c t="n" r="B8" s="7">
        <v>50245</v>
      </c>
      <c t="n" r="C8" s="7">
        <v>507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344</v>
      </c>
      <c t="s" r="B1" s="2">
        <v>1</v>
      </c>
    </row>
    <row r="2" spans="1:3">
      <c t="s" r="B2" s="2">
        <v>345</v>
      </c>
      <c t="s" r="C2" s="2">
        <v>261</v>
      </c>
    </row>
    <row r="3" spans="1:3">
      <c t="s" r="A3" s="3">
        <v>346</v>
      </c>
    </row>
    <row r="4" spans="1:3">
      <c t="s" r="A4" s="4">
        <v>347</v>
      </c>
      <c t="n" r="B4" s="7">
        <v>8986000</v>
      </c>
    </row>
    <row r="5" spans="1:3">
      <c t="s" r="A5" s="4">
        <v>312</v>
      </c>
      <c t="n" r="B5" s="5">
        <v>174</v>
      </c>
    </row>
    <row r="6" spans="1:3">
      <c t="s" r="A6" s="4">
        <v>348</v>
      </c>
      <c t="n" r="B6" s="7">
        <v>21275000</v>
      </c>
      <c t="n" r="C6" s="7">
        <v>21648000</v>
      </c>
    </row>
    <row r="7" spans="1:3">
      <c t="s" r="A7" s="4">
        <v>288</v>
      </c>
    </row>
    <row r="8" spans="1:3">
      <c t="s" r="A8" s="3">
        <v>346</v>
      </c>
    </row>
    <row r="9" spans="1:3">
      <c t="s" r="A9" s="4">
        <v>312</v>
      </c>
      <c t="n" r="B9" s="5">
        <v>25</v>
      </c>
    </row>
    <row r="10" spans="1:3">
      <c t="s" r="A10" s="4">
        <v>289</v>
      </c>
      <c t="s" r="B10"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t="s" r="A1" s="1">
        <v>349</v>
      </c>
      <c t="s" r="B1" s="2">
        <v>1</v>
      </c>
    </row>
    <row r="2" spans="1:4">
      <c t="s" r="B2" s="2">
        <v>350</v>
      </c>
      <c t="s" r="C2" s="2">
        <v>260</v>
      </c>
      <c t="s" r="D2" s="2">
        <v>261</v>
      </c>
    </row>
    <row r="3" spans="1:4">
      <c t="s" r="A3" s="4">
        <v>33</v>
      </c>
      <c t="n" r="B3" s="7">
        <v>99681000</v>
      </c>
      <c t="n" r="D3" s="7">
        <v>63630000</v>
      </c>
    </row>
    <row r="4" spans="1:4">
      <c t="s" r="A4" s="4">
        <v>351</v>
      </c>
      <c t="n" r="B4" s="5">
        <v>9</v>
      </c>
    </row>
    <row r="5" spans="1:4">
      <c t="s" r="A5" s="4">
        <v>352</v>
      </c>
      <c t="n" r="B5" s="7">
        <v>0</v>
      </c>
    </row>
    <row r="6" spans="1:4">
      <c t="s" r="A6" s="4">
        <v>353</v>
      </c>
      <c t="n" r="B6" s="5">
        <v>-491000</v>
      </c>
      <c t="n" r="C6" s="7">
        <v>0</v>
      </c>
    </row>
    <row r="7" spans="1:4">
      <c t="s" r="A7" s="4">
        <v>354</v>
      </c>
    </row>
    <row r="8" spans="1:4">
      <c t="s" r="A8" s="4">
        <v>33</v>
      </c>
      <c t="n" r="B8" s="5">
        <v>67762000</v>
      </c>
    </row>
    <row r="9" spans="1:4">
      <c t="s" r="A9" s="4">
        <v>355</v>
      </c>
    </row>
    <row r="10" spans="1:4">
      <c t="s" r="A10" s="4">
        <v>33</v>
      </c>
      <c t="n" r="B10" s="5">
        <v>31919000</v>
      </c>
    </row>
    <row r="11" spans="1:4">
      <c t="s" r="A11" s="4">
        <v>356</v>
      </c>
    </row>
    <row r="12" spans="1:4">
      <c t="s" r="A12" s="4">
        <v>33</v>
      </c>
      <c t="n" r="B12" s="7">
        <v>11700000</v>
      </c>
    </row>
    <row r="13" spans="1:4">
      <c t="s" r="A13" s="4">
        <v>281</v>
      </c>
      <c t="n" r="B13" s="5">
        <v>70</v>
      </c>
    </row>
    <row r="14" spans="1:4">
      <c t="s" r="A14" s="4">
        <v>357</v>
      </c>
    </row>
    <row r="15" spans="1:4">
      <c t="s" r="A15" s="4">
        <v>33</v>
      </c>
      <c t="n" r="B15" s="7">
        <v>1000000</v>
      </c>
    </row>
    <row r="16" spans="1:4">
      <c t="s" r="A16" s="4">
        <v>247</v>
      </c>
    </row>
    <row r="17" spans="1:4">
      <c t="s" r="A17" s="4">
        <v>33</v>
      </c>
      <c t="n" r="B17" s="5">
        <v>48501000</v>
      </c>
    </row>
    <row r="18" spans="1:4">
      <c t="s" r="A18" s="4">
        <v>358</v>
      </c>
      <c t="n" r="B18" s="7">
        <v>154500000</v>
      </c>
    </row>
    <row r="19" spans="1:4">
      <c t="s" r="A19" s="4">
        <v>359</v>
      </c>
      <c t="n" r="B19" s="5">
        <v>2</v>
      </c>
    </row>
    <row r="20" spans="1:4">
      <c t="s" r="A20" s="4">
        <v>360</v>
      </c>
      <c t="n" r="B20" s="7">
        <v>115000000</v>
      </c>
    </row>
    <row r="21" spans="1:4">
      <c t="s" r="A21" s="4">
        <v>361</v>
      </c>
      <c t="s" r="B21" s="4">
        <v>362</v>
      </c>
    </row>
    <row r="22" spans="1:4">
      <c t="s" r="A22" s="4">
        <v>363</v>
      </c>
      <c t="s" r="B22" s="4">
        <v>273</v>
      </c>
    </row>
    <row r="23" spans="1:4">
      <c t="s" r="A23" s="4">
        <v>321</v>
      </c>
    </row>
    <row r="24" spans="1:4">
      <c t="s" r="A24" s="4">
        <v>33</v>
      </c>
      <c t="n" r="B24" s="7">
        <v>5647000</v>
      </c>
    </row>
    <row r="25" spans="1:4">
      <c t="s" r="A25" s="4">
        <v>364</v>
      </c>
      <c t="s" r="B25" s="4">
        <v>365</v>
      </c>
    </row>
    <row r="26" spans="1:4">
      <c t="s" r="A26" s="4">
        <v>366</v>
      </c>
      <c t="n" r="B26" s="11">
        <v>0.0235</v>
      </c>
    </row>
    <row r="27" spans="1:4">
      <c t="s" r="A27" s="4">
        <v>367</v>
      </c>
      <c t="n" r="B27" s="7">
        <v>15000000</v>
      </c>
    </row>
    <row r="28" spans="1:4">
      <c t="s" r="A28" s="4">
        <v>368</v>
      </c>
      <c t="n" r="B28" s="7">
        <v>5000000</v>
      </c>
    </row>
    <row r="29" spans="1:4">
      <c t="s" r="A29" s="4">
        <v>369</v>
      </c>
      <c t="s" r="B29" s="4">
        <v>370</v>
      </c>
    </row>
    <row r="30" spans="1:4">
      <c t="s" r="A30" s="4">
        <v>371</v>
      </c>
    </row>
    <row r="31" spans="1:4">
      <c t="s" r="A31" s="4">
        <v>33</v>
      </c>
      <c t="n" r="B31" s="7">
        <v>9200000</v>
      </c>
    </row>
    <row r="32" spans="1:4">
      <c t="s" r="A32" s="4">
        <v>351</v>
      </c>
      <c t="n" r="B32" s="5">
        <v>6</v>
      </c>
    </row>
    <row r="33" spans="1:4">
      <c t="s" r="A33" s="4">
        <v>284</v>
      </c>
      <c t="n" r="B33" s="5">
        <v>342</v>
      </c>
    </row>
    <row r="34" spans="1:4">
      <c t="s" r="A34" s="4">
        <v>372</v>
      </c>
      <c t="s" r="B34" s="4">
        <v>317</v>
      </c>
    </row>
    <row r="35" spans="1:4">
      <c t="s" r="A35" s="4">
        <v>310</v>
      </c>
      <c t="n" r="B35" s="7">
        <v>97000000</v>
      </c>
    </row>
    <row r="36" spans="1:4">
      <c t="s" r="A36" s="4">
        <v>373</v>
      </c>
    </row>
    <row r="37" spans="1:4">
      <c t="s" r="A37" s="4">
        <v>33</v>
      </c>
      <c t="n" r="B37" s="5">
        <v>28000000</v>
      </c>
    </row>
    <row r="38" spans="1:4">
      <c t="s" r="A38" s="4">
        <v>358</v>
      </c>
      <c t="n" r="B38" s="7">
        <v>60000000</v>
      </c>
    </row>
    <row r="39" spans="1:4">
      <c t="s" r="A39" s="4">
        <v>374</v>
      </c>
      <c t="s" r="B39" s="4">
        <v>375</v>
      </c>
    </row>
    <row r="40" spans="1:4">
      <c t="s" r="A40" s="4">
        <v>376</v>
      </c>
      <c t="s" r="B40" s="4">
        <v>365</v>
      </c>
    </row>
    <row r="41" spans="1:4">
      <c t="s" r="A41" s="4">
        <v>377</v>
      </c>
      <c t="s" r="B41" s="4">
        <v>378</v>
      </c>
    </row>
    <row r="42" spans="1:4">
      <c t="s" r="A42" s="4">
        <v>379</v>
      </c>
      <c t="s" r="B42" s="4">
        <v>380</v>
      </c>
    </row>
    <row r="43" spans="1:4">
      <c t="s" r="A43" s="4">
        <v>381</v>
      </c>
      <c t="s" r="B43" s="4">
        <v>382</v>
      </c>
    </row>
    <row r="44" spans="1:4">
      <c t="s" r="A44" s="4">
        <v>383</v>
      </c>
      <c t="s" r="B44" s="4">
        <v>384</v>
      </c>
    </row>
    <row r="45" spans="1:4">
      <c t="s" r="A45" s="4">
        <v>385</v>
      </c>
      <c t="s" r="B45" s="4">
        <v>386</v>
      </c>
    </row>
    <row r="46" spans="1:4">
      <c t="s" r="A46" s="4">
        <v>387</v>
      </c>
      <c t="n" r="B46" s="5">
        <v>10</v>
      </c>
    </row>
    <row r="47" spans="1:4">
      <c t="s" r="A47" s="4">
        <v>388</v>
      </c>
    </row>
    <row r="48" spans="1:4">
      <c t="s" r="A48" s="4">
        <v>33</v>
      </c>
      <c t="n" r="B48" s="7">
        <v>20501000</v>
      </c>
    </row>
    <row r="49" spans="1:4">
      <c t="s" r="A49" s="4">
        <v>358</v>
      </c>
      <c t="n" r="B49" s="7">
        <v>94500000</v>
      </c>
    </row>
    <row r="50" spans="1:4">
      <c t="s" r="A50" s="4">
        <v>376</v>
      </c>
      <c t="s" r="B50" s="4">
        <v>273</v>
      </c>
    </row>
    <row r="51" spans="1:4">
      <c t="s" r="A51" s="4">
        <v>385</v>
      </c>
      <c t="s" r="B51" s="4">
        <v>389</v>
      </c>
    </row>
    <row r="52" spans="1:4">
      <c t="s" r="A52" s="4">
        <v>390</v>
      </c>
      <c t="s" r="B52" s="4">
        <v>391</v>
      </c>
    </row>
    <row r="53" spans="1:4">
      <c t="s" r="A53" s="4">
        <v>392</v>
      </c>
    </row>
    <row r="54" spans="1:4">
      <c t="s" r="A54" s="4">
        <v>33</v>
      </c>
      <c t="n" r="B54" s="7">
        <v>372860</v>
      </c>
    </row>
    <row r="55" spans="1:4">
      <c t="s" r="A55" s="4">
        <v>367</v>
      </c>
      <c t="n" r="B55" s="7">
        <v>500000</v>
      </c>
    </row>
    <row r="56" spans="1:4">
      <c t="s" r="A56" s="4">
        <v>372</v>
      </c>
      <c t="s" r="B56" s="4">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93</v>
      </c>
      <c t="s" r="B1" s="2">
        <v>64</v>
      </c>
      <c t="s" r="D1" s="2">
        <v>1</v>
      </c>
    </row>
    <row r="2" spans="1:5">
      <c t="s" r="B2" s="2">
        <v>2</v>
      </c>
      <c t="s" r="C2" s="2">
        <v>65</v>
      </c>
      <c t="s" r="D2" s="2">
        <v>2</v>
      </c>
      <c t="s" r="E2" s="2">
        <v>65</v>
      </c>
    </row>
    <row r="3" spans="1:5">
      <c t="s" r="A3" s="4">
        <v>69</v>
      </c>
      <c t="n" r="B3" s="7">
        <v>1122000</v>
      </c>
      <c t="n" r="C3" s="7">
        <v>1059000</v>
      </c>
      <c t="n" r="D3" s="7">
        <v>2257000</v>
      </c>
      <c t="n" r="E3" s="7">
        <v>2126000</v>
      </c>
    </row>
    <row r="4" spans="1:5">
      <c t="s" r="A4" s="4">
        <v>394</v>
      </c>
      <c t="n" r="B4" s="5">
        <v>2000000</v>
      </c>
      <c t="n" r="D4" s="5">
        <v>2000000</v>
      </c>
    </row>
    <row r="5" spans="1:5">
      <c t="s" r="A5" s="4">
        <v>395</v>
      </c>
      <c t="n" r="B5" s="7">
        <v>38132000</v>
      </c>
      <c t="n" r="D5" s="7">
        <v>38132000</v>
      </c>
    </row>
    <row r="6" spans="1:5">
      <c t="s" r="A6" s="4">
        <v>396</v>
      </c>
      <c t="n" r="B6" s="5">
        <v>2000000</v>
      </c>
      <c t="n" r="D6" s="5">
        <v>2000000</v>
      </c>
    </row>
    <row r="7" spans="1:5">
      <c t="s" r="A7" s="4">
        <v>397</v>
      </c>
      <c t="n" r="B7" s="8">
        <v>41.6</v>
      </c>
      <c t="n" r="D7" s="8">
        <v>41.6</v>
      </c>
    </row>
    <row r="8" spans="1:5">
      <c t="s" r="A8" s="4">
        <v>398</v>
      </c>
      <c t="s" r="D8" s="4">
        <v>399</v>
      </c>
    </row>
    <row r="9" spans="1:5">
      <c t="s" r="A9" s="4">
        <v>400</v>
      </c>
      <c t="n" r="B9" s="8">
        <v>19.25</v>
      </c>
      <c t="n" r="D9" s="8">
        <v>19.25</v>
      </c>
    </row>
    <row r="10" spans="1:5">
      <c t="s" r="A10" s="4">
        <v>401</v>
      </c>
    </row>
    <row r="11" spans="1:5">
      <c t="s" r="A11" s="4">
        <v>69</v>
      </c>
      <c t="n" r="B11" s="7">
        <v>818000</v>
      </c>
      <c t="n" r="C11" s="7">
        <v>818000</v>
      </c>
      <c t="n" r="E11" s="7">
        <v>163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3</v>
      </c>
    </row>
    <row r="2" spans="1:3">
      <c t="s" r="A2" s="3">
        <v>178</v>
      </c>
    </row>
    <row r="3" spans="1:3">
      <c t="s" r="A3" s="4">
        <v>403</v>
      </c>
      <c t="n" r="B3" s="7">
        <v>4088</v>
      </c>
      <c t="n" r="C3" s="7">
        <v>4088</v>
      </c>
    </row>
    <row r="4" spans="1:3">
      <c t="s" r="A4" s="4">
        <v>404</v>
      </c>
      <c t="n" r="B4" s="7">
        <v>14664</v>
      </c>
      <c t="n" r="C4" s="7">
        <v>155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3</v>
      </c>
    </row>
    <row r="2" spans="1:3">
      <c t="s" r="A2" s="3">
        <v>178</v>
      </c>
    </row>
    <row r="3" spans="1:3">
      <c t="s" r="A3" s="4">
        <v>406</v>
      </c>
      <c t="n" r="B3" s="7">
        <v>10576</v>
      </c>
      <c t="n" r="C3" s="7">
        <v>114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407</v>
      </c>
      <c t="s" r="B1" s="2">
        <v>2</v>
      </c>
      <c t="s" r="C1" s="2">
        <v>23</v>
      </c>
      <c t="s" r="D1" s="2">
        <v>408</v>
      </c>
    </row>
    <row r="2" spans="1:4">
      <c t="s" r="A2" s="3">
        <v>409</v>
      </c>
    </row>
    <row r="3" spans="1:4">
      <c t="s" r="A3" s="4">
        <v>410</v>
      </c>
      <c t="n" r="B3" s="7">
        <v>101000</v>
      </c>
      <c t="n" r="C3" s="7">
        <v>374000</v>
      </c>
    </row>
    <row r="4" spans="1:4">
      <c t="s" r="A4" s="4">
        <v>411</v>
      </c>
      <c t="n" r="B4" s="5">
        <v>193582</v>
      </c>
      <c t="n" r="C4" s="5">
        <v>193037</v>
      </c>
      <c t="n" r="D4" s="7">
        <v>192238</v>
      </c>
    </row>
    <row r="5" spans="1:4">
      <c t="s" r="A5" s="4">
        <v>412</v>
      </c>
      <c t="n" r="B5" s="5">
        <v>250000</v>
      </c>
      <c t="n" r="C5" s="5">
        <v>250000</v>
      </c>
    </row>
    <row r="6" spans="1:4">
      <c t="s" r="A6" s="4">
        <v>413</v>
      </c>
      <c t="n" r="B6" s="5">
        <v>893032</v>
      </c>
      <c t="n" r="C6" s="5">
        <v>862726</v>
      </c>
    </row>
    <row r="7" spans="1:4">
      <c t="s" r="A7" s="4">
        <v>414</v>
      </c>
    </row>
    <row r="8" spans="1:4">
      <c t="s" r="A8" s="3">
        <v>409</v>
      </c>
    </row>
    <row r="9" spans="1:4">
      <c t="s" r="A9" s="4">
        <v>415</v>
      </c>
      <c t="n" r="B9" s="5">
        <v>45366</v>
      </c>
      <c t="n" r="C9" s="5">
        <v>45689</v>
      </c>
    </row>
    <row r="10" spans="1:4">
      <c t="s" r="A10" s="4">
        <v>416</v>
      </c>
    </row>
    <row r="11" spans="1:4">
      <c t="s" r="A11" s="3">
        <v>409</v>
      </c>
    </row>
    <row r="12" spans="1:4">
      <c t="s" r="A12" s="4">
        <v>412</v>
      </c>
      <c t="n" r="B12" s="5">
        <v>225000</v>
      </c>
      <c t="n" r="C12" s="5">
        <v>0</v>
      </c>
    </row>
    <row r="13" spans="1:4">
      <c t="s" r="A13" s="4">
        <v>417</v>
      </c>
    </row>
    <row r="14" spans="1:4">
      <c t="s" r="A14" s="3">
        <v>409</v>
      </c>
    </row>
    <row r="15" spans="1:4">
      <c t="s" r="A15" s="4">
        <v>415</v>
      </c>
      <c t="n" r="B15" s="7">
        <v>78084</v>
      </c>
      <c t="n" r="C1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52670000</v>
      </c>
      <c t="n" r="C4" s="7">
        <v>41353000</v>
      </c>
      <c t="n" r="D4" s="7">
        <v>105165000</v>
      </c>
      <c t="n" r="E4" s="7">
        <v>81666000</v>
      </c>
    </row>
    <row r="5" spans="1:5">
      <c t="s" r="A5" s="4">
        <v>68</v>
      </c>
      <c t="n" r="B5" s="5">
        <v>2521000</v>
      </c>
      <c t="n" r="C5" s="5">
        <v>1748000</v>
      </c>
      <c t="n" r="D5" s="5">
        <v>4642000</v>
      </c>
      <c t="n" r="E5" s="5">
        <v>3504000</v>
      </c>
    </row>
    <row r="6" spans="1:5">
      <c t="s" r="A6" s="4">
        <v>69</v>
      </c>
      <c t="n" r="B6" s="5">
        <v>1122000</v>
      </c>
      <c t="n" r="C6" s="5">
        <v>1059000</v>
      </c>
      <c t="n" r="D6" s="5">
        <v>2257000</v>
      </c>
      <c t="n" r="E6" s="5">
        <v>2126000</v>
      </c>
    </row>
    <row r="7" spans="1:5">
      <c t="s" r="A7" s="4">
        <v>70</v>
      </c>
      <c t="n" r="B7" s="5">
        <v>56313000</v>
      </c>
      <c t="n" r="C7" s="5">
        <v>44160000</v>
      </c>
      <c t="n" r="D7" s="5">
        <v>112064000</v>
      </c>
      <c t="n" r="E7" s="5">
        <v>87296000</v>
      </c>
    </row>
    <row r="8" spans="1:5">
      <c t="s" r="A8" s="3">
        <v>71</v>
      </c>
    </row>
    <row r="9" spans="1:5">
      <c t="s" r="A9" s="4">
        <v>72</v>
      </c>
      <c t="n" r="B9" s="5">
        <v>13004000</v>
      </c>
      <c t="n" r="C9" s="5">
        <v>9540000</v>
      </c>
      <c t="n" r="D9" s="5">
        <v>26017000</v>
      </c>
      <c t="n" r="E9" s="5">
        <v>18777000</v>
      </c>
    </row>
    <row r="10" spans="1:5">
      <c t="s" r="A10" s="4">
        <v>73</v>
      </c>
      <c t="n" r="B10" s="5">
        <v>9287000</v>
      </c>
      <c t="n" r="C10" s="5">
        <v>6829000</v>
      </c>
      <c t="n" r="D10" s="5">
        <v>17699000</v>
      </c>
      <c t="n" r="E10" s="5">
        <v>13715000</v>
      </c>
    </row>
    <row r="11" spans="1:5">
      <c t="s" r="A11" s="4">
        <v>74</v>
      </c>
      <c t="n" r="B11" s="5">
        <v>75000</v>
      </c>
      <c t="n" r="C11" s="5">
        <v>10000</v>
      </c>
      <c t="n" r="D11" s="5">
        <v>179000</v>
      </c>
      <c t="n" r="E11" s="5">
        <v>83000</v>
      </c>
    </row>
    <row r="12" spans="1:5">
      <c t="s" r="A12" s="4">
        <v>75</v>
      </c>
      <c t="n" r="B12" s="5">
        <v>104000</v>
      </c>
      <c t="n" r="C12" s="5">
        <v>406000</v>
      </c>
      <c t="n" r="D12" s="5">
        <v>238000</v>
      </c>
      <c t="n" r="E12" s="5">
        <v>712000</v>
      </c>
    </row>
    <row r="13" spans="1:5">
      <c t="s" r="A13" s="4">
        <v>76</v>
      </c>
      <c t="n" r="B13" s="5">
        <v>2514000</v>
      </c>
      <c t="n" r="C13" s="5">
        <v>1850000</v>
      </c>
      <c t="n" r="D13" s="5">
        <v>6358000</v>
      </c>
      <c t="n" r="E13" s="5">
        <v>4785000</v>
      </c>
    </row>
    <row r="14" spans="1:5">
      <c t="s" r="A14" s="4">
        <v>77</v>
      </c>
      <c t="n" r="B14" s="5">
        <v>-491000</v>
      </c>
      <c t="n" r="C14" s="5">
        <v>0</v>
      </c>
      <c t="n" r="D14" s="5">
        <v>-491000</v>
      </c>
      <c t="n" r="E14" s="5">
        <v>0</v>
      </c>
    </row>
    <row r="15" spans="1:5">
      <c t="s" r="A15" s="4">
        <v>78</v>
      </c>
      <c t="n" r="B15" s="5">
        <v>24493000</v>
      </c>
      <c t="n" r="C15" s="5">
        <v>18635000</v>
      </c>
      <c t="n" r="D15" s="5">
        <v>50000000</v>
      </c>
      <c t="n" r="E15" s="5">
        <v>38072000</v>
      </c>
    </row>
    <row r="16" spans="1:5">
      <c t="s" r="A16" s="4">
        <v>79</v>
      </c>
      <c t="n" r="B16" s="5">
        <v>31820000</v>
      </c>
      <c t="n" r="C16" s="5">
        <v>25525000</v>
      </c>
      <c t="n" r="D16" s="5">
        <v>62064000</v>
      </c>
      <c t="n" r="E16" s="5">
        <v>49224000</v>
      </c>
    </row>
    <row r="17" spans="1:5">
      <c t="s" r="A17" s="4">
        <v>80</v>
      </c>
      <c t="n" r="B17" s="5">
        <v>-283000</v>
      </c>
      <c t="n" r="C17" s="5">
        <v>52000</v>
      </c>
      <c t="n" r="D17" s="5">
        <v>-513000</v>
      </c>
      <c t="n" r="E17" s="5">
        <v>210000</v>
      </c>
    </row>
    <row r="18" spans="1:5">
      <c t="s" r="A18" s="4">
        <v>81</v>
      </c>
      <c t="n" r="B18" s="5">
        <v>31537000</v>
      </c>
      <c t="n" r="C18" s="5">
        <v>25577000</v>
      </c>
      <c t="n" r="D18" s="5">
        <v>61551000</v>
      </c>
      <c t="n" r="E18" s="5">
        <v>49434000</v>
      </c>
    </row>
    <row r="19" spans="1:5">
      <c t="s" r="A19" s="4">
        <v>82</v>
      </c>
      <c t="n" r="B19" s="5">
        <v>-355000</v>
      </c>
      <c t="n" r="C19" s="5">
        <v>-283000</v>
      </c>
      <c t="n" r="D19" s="5">
        <v>-685000</v>
      </c>
      <c t="n" r="E19" s="5">
        <v>-606000</v>
      </c>
    </row>
    <row r="20" spans="1:5">
      <c t="s" r="A20" s="4">
        <v>83</v>
      </c>
      <c t="n" r="B20" s="7">
        <v>31182000</v>
      </c>
      <c t="n" r="C20" s="7">
        <v>25294000</v>
      </c>
      <c t="n" r="D20" s="7">
        <v>60866000</v>
      </c>
      <c t="n" r="E20" s="7">
        <v>48828000</v>
      </c>
    </row>
    <row r="21" spans="1:5">
      <c t="s" r="A21" s="3">
        <v>84</v>
      </c>
    </row>
    <row r="22" spans="1:5">
      <c t="s" r="A22" s="4">
        <v>85</v>
      </c>
      <c t="n" r="B22" s="5">
        <v>37566221</v>
      </c>
      <c t="n" r="C22" s="5">
        <v>33052750</v>
      </c>
      <c t="n" r="D22" s="5">
        <v>37562144</v>
      </c>
      <c t="n" r="E22" s="5">
        <v>33052083</v>
      </c>
    </row>
    <row r="23" spans="1:5">
      <c t="s" r="A23" s="4">
        <v>86</v>
      </c>
      <c t="n" r="B23" s="5">
        <v>37607117</v>
      </c>
      <c t="n" r="C23" s="5">
        <v>33087283</v>
      </c>
      <c t="n" r="D23" s="5">
        <v>37626192</v>
      </c>
      <c t="n" r="E23" s="5">
        <v>33086258</v>
      </c>
    </row>
    <row r="24" spans="1:5">
      <c t="s" r="A24" s="3">
        <v>87</v>
      </c>
    </row>
    <row r="25" spans="1:5">
      <c t="s" r="A25" s="4">
        <v>88</v>
      </c>
      <c t="n" r="B25" s="8">
        <v>0.83</v>
      </c>
      <c t="n" r="C25" s="8">
        <v>0.77</v>
      </c>
      <c t="n" r="D25" s="8">
        <v>1.62</v>
      </c>
      <c t="n" r="E25" s="8">
        <v>1.48</v>
      </c>
    </row>
    <row r="26" spans="1:5">
      <c t="s" r="A26" s="3">
        <v>89</v>
      </c>
    </row>
    <row r="27" spans="1:5">
      <c t="s" r="A27" s="4">
        <v>88</v>
      </c>
      <c t="n" r="B27" s="8">
        <v>0.83</v>
      </c>
      <c t="n" r="C27" s="8">
        <v>0.76</v>
      </c>
      <c t="n" r="D27" s="8">
        <v>1.62</v>
      </c>
      <c t="n" r="E27" s="8">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418</v>
      </c>
      <c t="s" r="B1" s="2">
        <v>419</v>
      </c>
    </row>
    <row r="2" spans="1:2">
      <c t="s" r="A2" s="3">
        <v>409</v>
      </c>
    </row>
    <row r="3" spans="1:2">
      <c t="s" r="A3" s="4">
        <v>420</v>
      </c>
      <c t="n" r="B3" s="7">
        <v>8036</v>
      </c>
    </row>
    <row r="4" spans="1:2">
      <c t="s" r="A4" s="4">
        <v>421</v>
      </c>
    </row>
    <row r="5" spans="1:2">
      <c t="s" r="A5" s="3">
        <v>409</v>
      </c>
    </row>
    <row r="6" spans="1:2">
      <c t="s" r="A6" s="4">
        <v>420</v>
      </c>
      <c t="n" r="B6" s="5">
        <v>1618</v>
      </c>
    </row>
    <row r="7" spans="1:2">
      <c t="s" r="A7" s="4">
        <v>422</v>
      </c>
    </row>
    <row r="8" spans="1:2">
      <c t="s" r="A8" s="3">
        <v>409</v>
      </c>
    </row>
    <row r="9" spans="1:2">
      <c t="s" r="A9" s="4">
        <v>420</v>
      </c>
      <c t="n" r="B9" s="7">
        <v>6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23</v>
      </c>
    </row>
    <row r="2" spans="1:3">
      <c t="s" r="A2" s="3">
        <v>424</v>
      </c>
    </row>
    <row r="3" spans="1:3">
      <c t="s" r="A3" s="4">
        <v>425</v>
      </c>
      <c t="n" r="B3" s="7">
        <v>755</v>
      </c>
    </row>
    <row r="4" spans="1:3">
      <c t="s" r="A4" s="4">
        <v>426</v>
      </c>
      <c t="n" r="B4" s="5">
        <v>781</v>
      </c>
    </row>
    <row r="5" spans="1:3">
      <c t="s" r="A5" s="4">
        <v>427</v>
      </c>
      <c t="n" r="B5" s="5">
        <v>808</v>
      </c>
    </row>
    <row r="6" spans="1:3">
      <c t="s" r="A6" s="4">
        <v>428</v>
      </c>
      <c t="n" r="B6" s="5">
        <v>101835</v>
      </c>
    </row>
    <row r="7" spans="1:3">
      <c t="s" r="A7" s="4">
        <v>429</v>
      </c>
      <c t="n" r="B7" s="5">
        <v>250864</v>
      </c>
    </row>
    <row r="8" spans="1:3">
      <c t="s" r="A8" s="4">
        <v>430</v>
      </c>
      <c t="n" r="B8" s="5">
        <v>546025</v>
      </c>
    </row>
    <row r="9" spans="1:3">
      <c t="s" r="A9" s="4">
        <v>431</v>
      </c>
      <c t="n" r="B9" s="5">
        <v>901068</v>
      </c>
    </row>
    <row r="10" spans="1:3">
      <c t="s" r="A10" s="4">
        <v>420</v>
      </c>
      <c t="n" r="B10" s="5">
        <v>-8036</v>
      </c>
    </row>
    <row r="11" spans="1:3">
      <c t="s" r="A11" s="4">
        <v>413</v>
      </c>
      <c t="n" r="B11" s="7">
        <v>893032</v>
      </c>
      <c t="n" r="C11" s="7">
        <v>8627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32</v>
      </c>
      <c t="s" r="B1" s="2">
        <v>64</v>
      </c>
      <c t="s" r="D1" s="2">
        <v>1</v>
      </c>
    </row>
    <row r="2" spans="1:5">
      <c t="s" r="B2" s="2">
        <v>2</v>
      </c>
      <c t="s" r="C2" s="2">
        <v>65</v>
      </c>
      <c t="s" r="D2" s="2">
        <v>2</v>
      </c>
      <c t="s" r="E2" s="2">
        <v>65</v>
      </c>
    </row>
    <row r="3" spans="1:5">
      <c t="s" r="A3" s="3">
        <v>433</v>
      </c>
    </row>
    <row r="4" spans="1:5">
      <c t="s" r="A4" s="4">
        <v>434</v>
      </c>
      <c t="n" r="B4" s="7">
        <v>8511</v>
      </c>
      <c t="n" r="C4" s="7">
        <v>6178</v>
      </c>
      <c t="n" r="D4" s="7">
        <v>16223</v>
      </c>
      <c t="n" r="E4" s="7">
        <v>10700</v>
      </c>
    </row>
    <row r="5" spans="1:5">
      <c t="s" r="A5" s="4">
        <v>435</v>
      </c>
      <c t="n" r="B5" s="5">
        <v>-84</v>
      </c>
      <c t="n" r="C5" s="5">
        <v>-88</v>
      </c>
      <c t="n" r="D5" s="5">
        <v>-204</v>
      </c>
      <c t="n" r="E5" s="5">
        <v>-211</v>
      </c>
    </row>
    <row r="6" spans="1:5">
      <c t="s" r="A6" s="4">
        <v>436</v>
      </c>
      <c t="n" r="B6" s="5">
        <v>860</v>
      </c>
      <c t="n" r="C6" s="5">
        <v>739</v>
      </c>
      <c t="n" r="D6" s="5">
        <v>1680</v>
      </c>
      <c t="n" r="E6" s="5">
        <v>1081</v>
      </c>
    </row>
    <row r="7" spans="1:5">
      <c t="s" r="A7" s="4">
        <v>105</v>
      </c>
      <c t="n" r="B7" s="5">
        <v>0</v>
      </c>
      <c t="n" r="C7" s="5">
        <v>0</v>
      </c>
      <c t="n" r="D7" s="5">
        <v>0</v>
      </c>
      <c t="n" r="E7" s="5">
        <v>2145</v>
      </c>
    </row>
    <row r="8" spans="1:5">
      <c t="s" r="A8" s="4">
        <v>437</v>
      </c>
      <c t="n" r="B8" s="7">
        <v>9287</v>
      </c>
      <c t="n" r="C8" s="7">
        <v>6829</v>
      </c>
      <c t="n" r="D8" s="7">
        <v>17699</v>
      </c>
      <c t="n" r="E8" s="7">
        <v>137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t="s" r="A1" s="1">
        <v>438</v>
      </c>
      <c t="s" r="B1" s="2">
        <v>140</v>
      </c>
    </row>
    <row r="2" spans="1:2">
      <c t="s" r="A2" s="4">
        <v>439</v>
      </c>
    </row>
    <row r="3" spans="1:2">
      <c t="s" r="A3" s="3">
        <v>440</v>
      </c>
    </row>
    <row r="4" spans="1:2">
      <c t="s" r="A4" s="4">
        <v>441</v>
      </c>
      <c t="s" r="B4" s="4">
        <v>442</v>
      </c>
    </row>
    <row r="5" spans="1:2">
      <c t="s" r="A5" s="4">
        <v>443</v>
      </c>
      <c t="s" r="B5" s="4">
        <v>444</v>
      </c>
    </row>
    <row r="6" spans="1:2">
      <c t="s" r="A6" s="4">
        <v>445</v>
      </c>
      <c t="s" r="B6" s="4">
        <v>446</v>
      </c>
    </row>
    <row r="7" spans="1:2">
      <c t="s" r="A7" s="4">
        <v>447</v>
      </c>
      <c t="s" r="B7" s="4">
        <v>448</v>
      </c>
    </row>
    <row r="8" spans="1:2">
      <c t="s" r="A8" s="4">
        <v>449</v>
      </c>
      <c t="n" r="B8" s="7">
        <v>40000</v>
      </c>
    </row>
    <row r="9" spans="1:2">
      <c t="s" r="A9" s="4">
        <v>450</v>
      </c>
      <c t="n" r="B9" s="7">
        <v>-339</v>
      </c>
    </row>
    <row r="10" spans="1:2">
      <c t="s" r="A10" s="4">
        <v>451</v>
      </c>
    </row>
    <row r="11" spans="1:2">
      <c t="s" r="A11" s="3">
        <v>440</v>
      </c>
    </row>
    <row r="12" spans="1:2">
      <c t="s" r="A12" s="4">
        <v>441</v>
      </c>
      <c t="s" r="B12" s="4">
        <v>452</v>
      </c>
    </row>
    <row r="13" spans="1:2">
      <c t="s" r="A13" s="4">
        <v>443</v>
      </c>
      <c t="s" r="B13" s="4">
        <v>453</v>
      </c>
    </row>
    <row r="14" spans="1:2">
      <c t="s" r="A14" s="4">
        <v>445</v>
      </c>
      <c t="s" r="B14" s="4">
        <v>454</v>
      </c>
    </row>
    <row r="15" spans="1:2">
      <c t="s" r="A15" s="4">
        <v>447</v>
      </c>
      <c t="s" r="B15" s="4">
        <v>448</v>
      </c>
    </row>
    <row r="16" spans="1:2">
      <c t="s" r="A16" s="4">
        <v>449</v>
      </c>
      <c t="n" r="B16" s="7">
        <v>80000</v>
      </c>
    </row>
    <row r="17" spans="1:2">
      <c t="s" r="A17" s="4">
        <v>450</v>
      </c>
      <c t="n" r="B17" s="7">
        <v>-2045</v>
      </c>
    </row>
    <row r="18" spans="1:2">
      <c t="s" r="A18" s="4">
        <v>455</v>
      </c>
    </row>
    <row r="19" spans="1:2">
      <c t="s" r="A19" s="3">
        <v>440</v>
      </c>
    </row>
    <row r="20" spans="1:2">
      <c t="s" r="A20" s="4">
        <v>441</v>
      </c>
      <c t="s" r="B20" s="4">
        <v>456</v>
      </c>
    </row>
    <row r="21" spans="1:2">
      <c t="s" r="A21" s="4">
        <v>443</v>
      </c>
      <c t="s" r="B21" s="4">
        <v>453</v>
      </c>
    </row>
    <row r="22" spans="1:2">
      <c t="s" r="A22" s="4">
        <v>445</v>
      </c>
      <c t="s" r="B22" s="4">
        <v>457</v>
      </c>
    </row>
    <row r="23" spans="1:2">
      <c t="s" r="A23" s="4">
        <v>447</v>
      </c>
      <c t="s" r="B23" s="4">
        <v>448</v>
      </c>
    </row>
    <row r="24" spans="1:2">
      <c t="s" r="A24" s="4">
        <v>449</v>
      </c>
      <c t="n" r="B24" s="7">
        <v>130000</v>
      </c>
    </row>
    <row r="25" spans="1:2">
      <c t="s" r="A25" s="4">
        <v>450</v>
      </c>
      <c t="n" r="B25" s="7">
        <v>-36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0"/>
    <col customWidth="1" max="5" min="5" width="62"/>
    <col customWidth="1" max="6" min="6" width="27"/>
    <col customWidth="1" max="7" min="7" width="21"/>
    <col customWidth="1" max="8" min="8" width="21"/>
    <col customWidth="1" max="9" min="9" width="21"/>
  </cols>
  <sheetData>
    <row r="1" spans="1:9">
      <c t="s" r="A1" s="1">
        <v>458</v>
      </c>
      <c t="s" r="B1" s="2">
        <v>64</v>
      </c>
      <c t="s" r="E1" s="2">
        <v>1</v>
      </c>
    </row>
    <row r="2" spans="1:9">
      <c t="s" r="B2" s="2">
        <v>459</v>
      </c>
      <c t="s" r="C2" s="2">
        <v>460</v>
      </c>
      <c t="s" r="D2" s="2">
        <v>461</v>
      </c>
      <c t="s" r="E2" s="2">
        <v>462</v>
      </c>
      <c t="s" r="F2" s="2">
        <v>463</v>
      </c>
      <c t="s" r="G2" s="2">
        <v>464</v>
      </c>
      <c t="s" r="H2" s="2">
        <v>261</v>
      </c>
      <c t="s" r="I2" s="2">
        <v>465</v>
      </c>
    </row>
    <row r="3" spans="1:9">
      <c t="s" r="A3" s="4">
        <v>466</v>
      </c>
      <c t="n" r="E3" s="7">
        <v>1112000</v>
      </c>
      <c t="n" r="F3" s="7">
        <v>2103000</v>
      </c>
    </row>
    <row r="4" spans="1:9">
      <c t="s" r="A4" s="4">
        <v>467</v>
      </c>
      <c t="n" r="B4" s="7">
        <v>250000000</v>
      </c>
      <c t="n" r="E4" s="5">
        <v>250000000</v>
      </c>
      <c t="n" r="H4" s="7">
        <v>250000000</v>
      </c>
    </row>
    <row r="5" spans="1:9">
      <c t="s" r="A5" s="4">
        <v>119</v>
      </c>
      <c t="n" r="E5" s="5">
        <v>0</v>
      </c>
      <c t="n" r="F5" s="7">
        <v>200000000</v>
      </c>
    </row>
    <row r="6" spans="1:9">
      <c t="s" r="A6" s="4">
        <v>468</v>
      </c>
      <c t="n" r="B6" s="7">
        <v>800000000</v>
      </c>
      <c t="n" r="E6" s="7">
        <v>800000000</v>
      </c>
    </row>
    <row r="7" spans="1:9">
      <c t="s" r="A7" s="4">
        <v>469</v>
      </c>
      <c t="n" r="E7" s="12">
        <v>13.926</v>
      </c>
    </row>
    <row r="8" spans="1:9">
      <c t="s" r="A8" s="4">
        <v>470</v>
      </c>
      <c t="n" r="E8" s="7">
        <v>1000</v>
      </c>
    </row>
    <row r="9" spans="1:9">
      <c t="s" r="A9" s="4">
        <v>471</v>
      </c>
      <c t="n" r="B9" s="8">
        <v>71.81</v>
      </c>
      <c t="n" r="E9" s="8">
        <v>71.81</v>
      </c>
    </row>
    <row r="10" spans="1:9">
      <c t="s" r="A10" s="4">
        <v>472</v>
      </c>
      <c t="n" r="E10" s="5">
        <v>2785200</v>
      </c>
    </row>
    <row r="11" spans="1:9">
      <c t="s" r="A11" s="4">
        <v>473</v>
      </c>
      <c t="n" r="E11" s="5">
        <v>9471</v>
      </c>
      <c t="n" r="F11" s="5">
        <v>0</v>
      </c>
    </row>
    <row r="12" spans="1:9">
      <c t="s" r="A12" s="4">
        <v>474</v>
      </c>
      <c t="n" r="B12" s="5">
        <v>37607117</v>
      </c>
      <c t="n" r="D12" s="5">
        <v>33087283</v>
      </c>
      <c t="n" r="E12" s="5">
        <v>37626192</v>
      </c>
      <c t="n" r="F12" s="5">
        <v>33086258</v>
      </c>
    </row>
    <row r="13" spans="1:9">
      <c t="s" r="A13" s="4">
        <v>411</v>
      </c>
      <c t="n" r="B13" s="7">
        <v>193582000</v>
      </c>
      <c t="n" r="E13" s="7">
        <v>193582000</v>
      </c>
      <c t="n" r="H13" s="5">
        <v>193037000</v>
      </c>
      <c t="n" r="I13" s="7">
        <v>192238000</v>
      </c>
    </row>
    <row r="14" spans="1:9">
      <c t="s" r="A14" s="4">
        <v>475</v>
      </c>
      <c t="n" r="C14" s="7">
        <v>7762000</v>
      </c>
    </row>
    <row r="15" spans="1:9">
      <c t="s" r="A15" s="4">
        <v>476</v>
      </c>
      <c t="s" r="C15" s="4">
        <v>477</v>
      </c>
    </row>
    <row r="16" spans="1:9">
      <c t="s" r="A16" s="4">
        <v>478</v>
      </c>
      <c t="n" r="B16" s="7">
        <v>12677000</v>
      </c>
      <c t="n" r="E16" s="7">
        <v>12677000</v>
      </c>
      <c t="n" r="H16" s="5">
        <v>11491000</v>
      </c>
    </row>
    <row r="17" spans="1:9">
      <c t="s" r="A17" s="4">
        <v>479</v>
      </c>
      <c t="s" r="B17" s="4">
        <v>480</v>
      </c>
      <c t="s" r="E17" s="4">
        <v>480</v>
      </c>
    </row>
    <row r="18" spans="1:9">
      <c t="s" r="A18" s="4">
        <v>481</v>
      </c>
      <c t="n" r="B18" s="7">
        <v>550000000</v>
      </c>
      <c t="n" r="E18" s="7">
        <v>550000000</v>
      </c>
    </row>
    <row r="19" spans="1:9">
      <c t="s" r="A19" s="4">
        <v>482</v>
      </c>
      <c t="n" r="B19" s="7">
        <v>250000000</v>
      </c>
      <c t="n" r="E19" s="7">
        <v>250000000</v>
      </c>
    </row>
    <row r="20" spans="1:9">
      <c t="s" r="A20" s="4">
        <v>483</v>
      </c>
      <c t="s" r="E20" s="4">
        <v>484</v>
      </c>
    </row>
    <row r="21" spans="1:9">
      <c t="s" r="A21" s="4">
        <v>263</v>
      </c>
      <c t="n" r="B21" s="5">
        <v>174</v>
      </c>
      <c t="n" r="E21" s="5">
        <v>174</v>
      </c>
    </row>
    <row r="22" spans="1:9">
      <c t="s" r="A22" s="4">
        <v>422</v>
      </c>
    </row>
    <row r="23" spans="1:9">
      <c t="s" r="A23" s="4">
        <v>485</v>
      </c>
      <c t="s" r="B23" s="4">
        <v>486</v>
      </c>
      <c t="s" r="E23" s="4">
        <v>486</v>
      </c>
    </row>
    <row r="24" spans="1:9">
      <c t="s" r="A24" s="4">
        <v>487</v>
      </c>
      <c t="n" r="C24" s="7">
        <v>6063000</v>
      </c>
    </row>
    <row r="25" spans="1:9">
      <c t="s" r="A25" s="4">
        <v>478</v>
      </c>
      <c t="n" r="C25" s="5">
        <v>4629000</v>
      </c>
    </row>
    <row r="26" spans="1:9">
      <c t="s" r="A26" s="4">
        <v>488</v>
      </c>
    </row>
    <row r="27" spans="1:9">
      <c t="s" r="A27" s="4">
        <v>489</v>
      </c>
      <c t="s" r="E27" s="4">
        <v>490</v>
      </c>
    </row>
    <row r="28" spans="1:9">
      <c t="s" r="A28" s="4">
        <v>491</v>
      </c>
      <c t="s" r="E28" s="4">
        <v>492</v>
      </c>
    </row>
    <row r="29" spans="1:9">
      <c t="s" r="A29" s="4">
        <v>493</v>
      </c>
      <c t="n" r="B29" s="7">
        <v>449000000</v>
      </c>
      <c t="n" r="E29" s="7">
        <v>449000000</v>
      </c>
    </row>
    <row r="30" spans="1:9">
      <c t="s" r="A30" s="4">
        <v>494</v>
      </c>
    </row>
    <row r="31" spans="1:9">
      <c t="s" r="A31" s="4">
        <v>495</v>
      </c>
      <c t="n" r="B31" s="5">
        <v>130000000</v>
      </c>
      <c t="n" r="E31" s="7">
        <v>130000000</v>
      </c>
    </row>
    <row r="32" spans="1:9">
      <c t="s" r="A32" s="4">
        <v>491</v>
      </c>
      <c t="s" r="E32" s="4">
        <v>496</v>
      </c>
    </row>
    <row r="33" spans="1:9">
      <c t="s" r="A33" s="4">
        <v>497</v>
      </c>
    </row>
    <row r="34" spans="1:9">
      <c t="s" r="A34" s="4">
        <v>495</v>
      </c>
      <c t="n" r="B34" s="7">
        <v>120000000</v>
      </c>
      <c t="n" r="E34" s="7">
        <v>120000000</v>
      </c>
    </row>
    <row r="35" spans="1:9">
      <c t="s" r="A35" s="4">
        <v>491</v>
      </c>
      <c t="s" r="E35" s="4">
        <v>496</v>
      </c>
    </row>
    <row r="36" spans="1:9">
      <c t="s" r="A36" s="4">
        <v>498</v>
      </c>
      <c t="n" r="B36" s="5">
        <v>2</v>
      </c>
      <c t="n" r="E36" s="5">
        <v>2</v>
      </c>
    </row>
    <row r="37" spans="1:9">
      <c t="s" r="A37" s="4">
        <v>499</v>
      </c>
    </row>
    <row r="38" spans="1:9">
      <c t="s" r="A38" s="4">
        <v>468</v>
      </c>
      <c t="n" r="B38" s="7">
        <v>700000000</v>
      </c>
      <c t="n" r="E38" s="7">
        <v>700000000</v>
      </c>
    </row>
    <row r="39" spans="1:9">
      <c t="s" r="A39" s="4">
        <v>417</v>
      </c>
    </row>
    <row r="40" spans="1:9">
      <c t="s" r="A40" s="4">
        <v>500</v>
      </c>
      <c t="s" r="E40" s="4">
        <v>365</v>
      </c>
    </row>
    <row r="41" spans="1:9">
      <c t="s" r="A41" s="4">
        <v>501</v>
      </c>
      <c t="n" r="B41" s="5">
        <v>78084000</v>
      </c>
      <c t="n" r="E41" s="7">
        <v>78084000</v>
      </c>
    </row>
    <row r="42" spans="1:9">
      <c t="s" r="A42" s="4">
        <v>415</v>
      </c>
      <c t="n" r="B42" s="7">
        <v>78084000</v>
      </c>
      <c t="n" r="E42" s="7">
        <v>78084000</v>
      </c>
      <c t="n" r="H42" s="5">
        <v>0</v>
      </c>
    </row>
    <row r="43" spans="1:9">
      <c t="s" r="A43" s="4">
        <v>485</v>
      </c>
      <c t="s" r="B43" s="4">
        <v>502</v>
      </c>
      <c t="s" r="E43" s="4">
        <v>502</v>
      </c>
    </row>
    <row r="44" spans="1:9">
      <c t="s" r="A44" s="4">
        <v>312</v>
      </c>
      <c t="n" r="B44" s="5">
        <v>13</v>
      </c>
      <c t="n" r="E44" s="5">
        <v>13</v>
      </c>
    </row>
    <row r="45" spans="1:9">
      <c t="s" r="A45" s="4">
        <v>414</v>
      </c>
    </row>
    <row r="46" spans="1:9">
      <c t="s" r="A46" s="4">
        <v>415</v>
      </c>
      <c t="n" r="B46" s="7">
        <v>45366000</v>
      </c>
      <c t="n" r="E46" s="7">
        <v>45366000</v>
      </c>
      <c t="n" r="H46" s="7">
        <v>45689000</v>
      </c>
    </row>
    <row r="47" spans="1:9">
      <c t="s" r="A47" s="4">
        <v>263</v>
      </c>
      <c t="n" r="B47" s="5">
        <v>10</v>
      </c>
      <c t="n" r="E47" s="5">
        <v>10</v>
      </c>
    </row>
    <row r="48" spans="1:9">
      <c t="s" r="A48" s="4">
        <v>503</v>
      </c>
    </row>
    <row r="49" spans="1:9">
      <c t="s" r="A49" s="4">
        <v>504</v>
      </c>
      <c t="n" r="E49" s="5">
        <v>9</v>
      </c>
    </row>
    <row r="50" spans="1:9">
      <c t="s" r="A50" s="4">
        <v>505</v>
      </c>
    </row>
    <row r="51" spans="1:9">
      <c t="s" r="A51" s="4">
        <v>500</v>
      </c>
      <c t="s" r="E51" s="4">
        <v>506</v>
      </c>
    </row>
    <row r="52" spans="1:9">
      <c t="s" r="A52" s="4">
        <v>507</v>
      </c>
      <c t="s" r="B52" s="4">
        <v>508</v>
      </c>
      <c t="s" r="E52" s="4">
        <v>508</v>
      </c>
    </row>
    <row r="53" spans="1:9">
      <c t="s" r="A53" s="4">
        <v>467</v>
      </c>
      <c t="n" r="G53" s="7">
        <v>125000000</v>
      </c>
    </row>
    <row r="54" spans="1:9">
      <c t="s" r="A54" s="4">
        <v>509</v>
      </c>
    </row>
    <row r="55" spans="1:9">
      <c t="s" r="A55" s="4">
        <v>500</v>
      </c>
      <c t="s" r="E55" s="4">
        <v>510</v>
      </c>
    </row>
    <row r="56" spans="1:9">
      <c t="s" r="A56" s="4">
        <v>507</v>
      </c>
      <c t="s" r="B56" s="4">
        <v>511</v>
      </c>
      <c t="s" r="E56" s="4">
        <v>511</v>
      </c>
    </row>
    <row r="57" spans="1:9">
      <c t="s" r="A57" s="4">
        <v>467</v>
      </c>
      <c t="n" r="B57" s="7">
        <v>100000000</v>
      </c>
      <c t="n" r="E57" s="7">
        <v>100000000</v>
      </c>
    </row>
    <row r="58" spans="1:9">
      <c t="s" r="A58" s="4">
        <v>512</v>
      </c>
    </row>
    <row r="59" spans="1:9">
      <c t="s" r="A59" s="4">
        <v>504</v>
      </c>
      <c t="n" r="E59" s="5">
        <v>1</v>
      </c>
    </row>
    <row r="60" spans="1:9">
      <c t="s" r="A60" s="4">
        <v>455</v>
      </c>
    </row>
    <row r="61" spans="1:9">
      <c t="s" r="A61" s="4">
        <v>445</v>
      </c>
      <c t="s" r="B61" s="4">
        <v>457</v>
      </c>
      <c t="s" r="E61" s="4">
        <v>457</v>
      </c>
    </row>
    <row r="62" spans="1:9">
      <c t="s" r="A62" s="4">
        <v>449</v>
      </c>
      <c t="n" r="B62" s="7">
        <v>130000000</v>
      </c>
      <c t="n" r="E62" s="7">
        <v>130000000</v>
      </c>
    </row>
    <row r="63" spans="1:9">
      <c t="s" r="A63" s="4">
        <v>439</v>
      </c>
    </row>
    <row r="64" spans="1:9">
      <c t="s" r="A64" s="4">
        <v>445</v>
      </c>
      <c t="s" r="B64" s="4">
        <v>446</v>
      </c>
      <c t="s" r="E64" s="4">
        <v>446</v>
      </c>
    </row>
    <row r="65" spans="1:9">
      <c t="s" r="A65" s="4">
        <v>449</v>
      </c>
      <c t="n" r="B65" s="7">
        <v>40000000</v>
      </c>
      <c t="n" r="E65" s="7">
        <v>40000000</v>
      </c>
    </row>
    <row r="66" spans="1:9">
      <c t="s" r="A66" s="4">
        <v>451</v>
      </c>
    </row>
    <row r="67" spans="1:9">
      <c t="s" r="A67" s="4">
        <v>445</v>
      </c>
      <c t="s" r="B67" s="4">
        <v>454</v>
      </c>
      <c t="s" r="E67" s="4">
        <v>454</v>
      </c>
    </row>
    <row r="68" spans="1:9">
      <c t="s" r="A68" s="4">
        <v>449</v>
      </c>
      <c t="n" r="B68" s="7">
        <v>80000000</v>
      </c>
      <c t="n" r="E68" s="7">
        <v>80000000</v>
      </c>
    </row>
    <row r="69" spans="1:9">
      <c t="s" r="A69" s="4">
        <v>513</v>
      </c>
    </row>
    <row r="70" spans="1:9">
      <c t="s" r="A70" s="4">
        <v>487</v>
      </c>
      <c t="n" r="C70" s="5">
        <v>5788000</v>
      </c>
    </row>
    <row r="71" spans="1:9">
      <c t="s" r="A71" s="4">
        <v>514</v>
      </c>
    </row>
    <row r="72" spans="1:9">
      <c t="s" r="A72" s="4">
        <v>487</v>
      </c>
      <c t="n" r="C72" s="7">
        <v>275000</v>
      </c>
    </row>
    <row r="73" spans="1:9">
      <c t="s" r="A73" s="4">
        <v>515</v>
      </c>
    </row>
    <row r="74" spans="1:9">
      <c t="s" r="A74" s="4">
        <v>516</v>
      </c>
      <c t="s" r="C74" s="4">
        <v>517</v>
      </c>
    </row>
    <row r="75" spans="1:9">
      <c t="s" r="A75" s="4">
        <v>518</v>
      </c>
    </row>
    <row r="76" spans="1:9">
      <c t="s" r="A76" s="4">
        <v>516</v>
      </c>
      <c t="s" r="C76" s="4">
        <v>519</v>
      </c>
    </row>
    <row r="77" spans="1:9">
      <c t="s" r="A77" s="4">
        <v>520</v>
      </c>
    </row>
    <row r="78" spans="1:9">
      <c t="s" r="A78" s="4">
        <v>516</v>
      </c>
      <c t="s" r="C78" s="4">
        <v>521</v>
      </c>
    </row>
    <row r="79" spans="1:9">
      <c t="s" r="A79" s="4">
        <v>522</v>
      </c>
    </row>
    <row r="80" spans="1:9">
      <c t="s" r="A80" s="4">
        <v>516</v>
      </c>
      <c t="s" r="C80" s="4">
        <v>523</v>
      </c>
    </row>
    <row r="81" spans="1:9">
      <c t="s" r="A81" s="4">
        <v>311</v>
      </c>
    </row>
    <row r="82" spans="1:9">
      <c t="s" r="A82" s="4">
        <v>312</v>
      </c>
      <c t="n" r="B82" s="5">
        <v>31</v>
      </c>
      <c t="n" r="E82" s="5">
        <v>31</v>
      </c>
    </row>
    <row r="83" spans="1:9">
      <c t="s" r="A83" s="4">
        <v>524</v>
      </c>
    </row>
    <row r="84" spans="1:9">
      <c t="s" r="A84" s="4">
        <v>466</v>
      </c>
      <c t="n" r="C84" s="7">
        <v>7790000</v>
      </c>
    </row>
    <row r="85" spans="1:9">
      <c t="s" r="A85" s="4">
        <v>525</v>
      </c>
      <c t="s" r="C85" s="4">
        <v>526</v>
      </c>
    </row>
    <row r="86" spans="1:9">
      <c t="s" r="A86" s="4">
        <v>527</v>
      </c>
      <c t="n" r="C86" s="7">
        <v>9408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31"/>
    <col customWidth="1" max="3" min="3" width="44"/>
    <col customWidth="1" max="4" min="4" width="21"/>
    <col customWidth="1" max="5" min="5" width="21"/>
  </cols>
  <sheetData>
    <row r="1" spans="1:5">
      <c t="s" r="A1" s="1">
        <v>528</v>
      </c>
      <c t="s" r="B1" s="2">
        <v>64</v>
      </c>
      <c t="s" r="C1" s="2">
        <v>1</v>
      </c>
    </row>
    <row r="2" spans="1:5">
      <c t="s" r="B2" s="2">
        <v>529</v>
      </c>
      <c t="s" r="C2" s="2">
        <v>350</v>
      </c>
      <c t="s" r="D2" s="2">
        <v>260</v>
      </c>
      <c t="s" r="E2" s="2">
        <v>261</v>
      </c>
    </row>
    <row r="3" spans="1:5">
      <c t="s" r="A3" s="4">
        <v>530</v>
      </c>
      <c t="s" r="B3" s="4">
        <v>365</v>
      </c>
    </row>
    <row r="4" spans="1:5">
      <c t="s" r="A4" s="4">
        <v>531</v>
      </c>
      <c t="s" r="C4" s="4">
        <v>273</v>
      </c>
    </row>
    <row r="5" spans="1:5">
      <c t="s" r="A5" s="4">
        <v>263</v>
      </c>
      <c t="n" r="C5" s="5">
        <v>174</v>
      </c>
    </row>
    <row r="6" spans="1:5">
      <c t="s" r="A6" s="4">
        <v>264</v>
      </c>
      <c t="n" r="C6" s="5">
        <v>31</v>
      </c>
    </row>
    <row r="7" spans="1:5">
      <c t="s" r="A7" s="4">
        <v>246</v>
      </c>
      <c t="n" r="C7" s="7">
        <v>99681000</v>
      </c>
      <c t="n" r="E7" s="7">
        <v>63630000</v>
      </c>
    </row>
    <row r="8" spans="1:5">
      <c t="s" r="A8" s="4">
        <v>45</v>
      </c>
      <c t="n" r="C8" s="5">
        <v>3000000</v>
      </c>
      <c t="n" r="E8" s="5">
        <v>3000000</v>
      </c>
    </row>
    <row r="9" spans="1:5">
      <c t="s" r="A9" s="4">
        <v>269</v>
      </c>
      <c t="n" r="C9" s="5">
        <v>21275000</v>
      </c>
      <c t="n" r="E9" s="7">
        <v>21648000</v>
      </c>
    </row>
    <row r="10" spans="1:5">
      <c t="s" r="A10" s="4">
        <v>532</v>
      </c>
      <c t="n" r="C10" s="5">
        <v>1816000</v>
      </c>
      <c t="n" r="D10" s="7">
        <v>2076000</v>
      </c>
    </row>
    <row r="11" spans="1:5">
      <c t="s" r="A11" s="4">
        <v>321</v>
      </c>
    </row>
    <row r="12" spans="1:5">
      <c t="s" r="A12" s="4">
        <v>367</v>
      </c>
      <c t="n" r="C12" s="5">
        <v>15000000</v>
      </c>
    </row>
    <row r="13" spans="1:5">
      <c t="s" r="A13" s="4">
        <v>246</v>
      </c>
      <c t="n" r="C13" s="5">
        <v>5647000</v>
      </c>
    </row>
    <row r="14" spans="1:5">
      <c t="s" r="A14" s="4">
        <v>368</v>
      </c>
      <c t="n" r="C14" s="7">
        <v>5000000</v>
      </c>
    </row>
    <row r="15" spans="1:5">
      <c t="s" r="A15" s="4">
        <v>533</v>
      </c>
      <c t="n" r="B15" s="7">
        <v>5647000</v>
      </c>
    </row>
    <row r="16" spans="1:5">
      <c t="s" r="A16" s="4">
        <v>364</v>
      </c>
      <c t="s" r="C16" s="4">
        <v>365</v>
      </c>
    </row>
    <row r="17" spans="1:5">
      <c t="s" r="A17" s="4">
        <v>366</v>
      </c>
      <c t="n" r="C17" s="11">
        <v>0.0235</v>
      </c>
    </row>
    <row r="18" spans="1:5">
      <c t="s" r="A18" s="4">
        <v>369</v>
      </c>
      <c t="s" r="C18" s="4">
        <v>370</v>
      </c>
    </row>
    <row r="19" spans="1:5">
      <c t="s" r="A19" s="4">
        <v>311</v>
      </c>
    </row>
    <row r="20" spans="1:5">
      <c t="s" r="A20" s="4">
        <v>280</v>
      </c>
      <c t="n" r="C20" s="7">
        <v>486000</v>
      </c>
    </row>
    <row r="21" spans="1:5">
      <c t="s" r="A21" s="4">
        <v>312</v>
      </c>
      <c t="n" r="C21" s="5">
        <v>31</v>
      </c>
    </row>
    <row r="22" spans="1:5">
      <c t="s" r="A22" s="4">
        <v>534</v>
      </c>
    </row>
    <row r="23" spans="1:5">
      <c t="s" r="A23" s="4">
        <v>280</v>
      </c>
      <c t="n" r="C23" s="7">
        <v>573000</v>
      </c>
    </row>
    <row r="24" spans="1:5">
      <c t="s" r="A24" s="4">
        <v>535</v>
      </c>
      <c t="n" r="C24" s="7">
        <v>1150000</v>
      </c>
    </row>
    <row r="25" spans="1:5">
      <c t="s" r="A25" s="4">
        <v>536</v>
      </c>
    </row>
    <row r="26" spans="1:5">
      <c t="s" r="A26" s="4">
        <v>531</v>
      </c>
      <c t="s" r="C26" s="4">
        <v>273</v>
      </c>
    </row>
    <row r="27" spans="1:5">
      <c t="s" r="A27" s="4">
        <v>537</v>
      </c>
    </row>
    <row r="28" spans="1:5">
      <c t="s" r="A28" s="4">
        <v>538</v>
      </c>
      <c t="n" r="C28" s="7">
        <v>0</v>
      </c>
    </row>
    <row r="29" spans="1:5">
      <c t="s" r="A29" s="4">
        <v>45</v>
      </c>
      <c t="n" r="C29" s="7">
        <v>2500000</v>
      </c>
    </row>
    <row r="30" spans="1:5">
      <c t="s" r="A30" s="4">
        <v>288</v>
      </c>
    </row>
    <row r="31" spans="1:5">
      <c t="s" r="A31" s="4">
        <v>289</v>
      </c>
      <c t="s" r="C31" s="4">
        <v>290</v>
      </c>
    </row>
    <row r="32" spans="1:5">
      <c t="s" r="A32" s="4">
        <v>263</v>
      </c>
      <c t="n" r="C32" s="5">
        <v>25</v>
      </c>
    </row>
    <row r="33" spans="1:5">
      <c t="s" r="A33" s="4">
        <v>539</v>
      </c>
    </row>
    <row r="34" spans="1:5">
      <c t="s" r="A34" s="4">
        <v>540</v>
      </c>
      <c t="n" r="B34" s="5">
        <v>6390000</v>
      </c>
    </row>
    <row r="35" spans="1:5">
      <c t="s" r="A35" s="4">
        <v>45</v>
      </c>
      <c t="n" r="B35" s="5">
        <v>3000000</v>
      </c>
    </row>
    <row r="36" spans="1:5">
      <c t="s" r="A36" s="4">
        <v>541</v>
      </c>
    </row>
    <row r="37" spans="1:5">
      <c t="s" r="A37" s="4">
        <v>535</v>
      </c>
      <c t="n" r="B37" s="5">
        <v>920000</v>
      </c>
    </row>
    <row r="38" spans="1:5">
      <c t="s" r="A38" s="4">
        <v>542</v>
      </c>
    </row>
    <row r="39" spans="1:5">
      <c t="s" r="A39" s="4">
        <v>367</v>
      </c>
      <c t="n" r="B39" s="5">
        <v>1500000</v>
      </c>
    </row>
    <row r="40" spans="1:5">
      <c t="s" r="A40" s="4">
        <v>543</v>
      </c>
      <c t="n" r="B40" s="10">
        <v>0.1</v>
      </c>
    </row>
    <row r="41" spans="1:5">
      <c t="s" r="A41" s="4">
        <v>544</v>
      </c>
      <c t="n" r="B41" s="5">
        <v>250000</v>
      </c>
    </row>
    <row r="42" spans="1:5">
      <c t="s" r="A42" s="4">
        <v>371</v>
      </c>
    </row>
    <row r="43" spans="1:5">
      <c t="s" r="A43" s="4">
        <v>545</v>
      </c>
      <c t="n" r="C43" s="5">
        <v>342</v>
      </c>
    </row>
    <row r="44" spans="1:5">
      <c t="s" r="A44" s="4">
        <v>372</v>
      </c>
      <c t="s" r="C44" s="4">
        <v>317</v>
      </c>
    </row>
    <row r="45" spans="1:5">
      <c t="s" r="A45" s="4">
        <v>246</v>
      </c>
      <c t="n" r="C45" s="7">
        <v>9200000</v>
      </c>
    </row>
    <row r="46" spans="1:5">
      <c t="s" r="A46" s="4">
        <v>392</v>
      </c>
    </row>
    <row r="47" spans="1:5">
      <c t="s" r="A47" s="4">
        <v>367</v>
      </c>
      <c t="n" r="C47" s="7">
        <v>500000</v>
      </c>
    </row>
    <row r="48" spans="1:5">
      <c t="s" r="A48" s="4">
        <v>372</v>
      </c>
      <c t="s" r="C48" s="4">
        <v>316</v>
      </c>
    </row>
    <row r="49" spans="1:5">
      <c t="s" r="A49" s="4">
        <v>246</v>
      </c>
      <c t="n" r="C49" s="7">
        <v>372860</v>
      </c>
    </row>
    <row r="50" spans="1:5">
      <c t="s" r="A50" s="4">
        <v>546</v>
      </c>
    </row>
    <row r="51" spans="1:5">
      <c t="s" r="A51" s="4">
        <v>547</v>
      </c>
      <c t="n" r="C51" s="5">
        <v>7500000</v>
      </c>
    </row>
    <row r="52" spans="1:5">
      <c t="s" r="A52" s="4">
        <v>548</v>
      </c>
      <c t="n" r="C52" s="7">
        <v>6965000</v>
      </c>
    </row>
    <row r="53" spans="1:5">
      <c t="s" r="A53" s="4">
        <v>289</v>
      </c>
      <c t="s" r="C53" s="4">
        <v>332</v>
      </c>
    </row>
    <row r="54" spans="1:5">
      <c t="s" r="A54" s="4">
        <v>549</v>
      </c>
      <c t="s" r="C54" s="4">
        <v>550</v>
      </c>
    </row>
    <row r="55" spans="1:5">
      <c t="s" r="A55" s="4">
        <v>551</v>
      </c>
      <c t="n" r="C55" s="5">
        <v>46</v>
      </c>
    </row>
    <row r="56" spans="1:5">
      <c t="s" r="A56" s="4">
        <v>552</v>
      </c>
    </row>
    <row r="57" spans="1:5">
      <c t="s" r="A57" s="4">
        <v>535</v>
      </c>
      <c t="n" r="B57" s="7">
        <v>2000000</v>
      </c>
    </row>
    <row r="58" spans="1:5">
      <c t="s" r="A58" s="4">
        <v>309</v>
      </c>
      <c t="n" r="B58" s="5">
        <v>2</v>
      </c>
    </row>
    <row r="59" spans="1:5">
      <c t="s" r="A59" s="4">
        <v>553</v>
      </c>
    </row>
    <row r="60" spans="1:5">
      <c t="s" r="A60" s="4">
        <v>554</v>
      </c>
      <c t="n" r="B60" s="7">
        <v>224000</v>
      </c>
    </row>
    <row r="61" spans="1:5">
      <c t="s" r="A61" s="4">
        <v>279</v>
      </c>
    </row>
    <row r="62" spans="1:5">
      <c t="s" r="A62" s="4">
        <v>555</v>
      </c>
      <c t="n" r="C62" s="5">
        <v>5</v>
      </c>
    </row>
    <row r="63" spans="1:5">
      <c t="s" r="A63" s="4">
        <v>280</v>
      </c>
      <c t="n" r="C63" s="7">
        <v>4328000</v>
      </c>
    </row>
    <row r="64" spans="1:5">
      <c t="s" r="A64" s="4">
        <v>282</v>
      </c>
      <c t="n" r="C64" s="5">
        <v>8</v>
      </c>
    </row>
    <row r="65" spans="1:5">
      <c t="s" r="A65" s="4">
        <v>547</v>
      </c>
      <c t="n" r="C65" s="7">
        <v>55000000</v>
      </c>
    </row>
    <row r="66" spans="1:5">
      <c t="s" r="A66" s="4">
        <v>556</v>
      </c>
      <c t="n" r="C66" s="5">
        <v>3</v>
      </c>
    </row>
    <row r="67" spans="1:5">
      <c t="s" r="A67" s="4">
        <v>551</v>
      </c>
      <c t="n" r="C67" s="5">
        <v>60</v>
      </c>
    </row>
    <row r="68" spans="1:5">
      <c t="s" r="A68" s="4">
        <v>557</v>
      </c>
    </row>
    <row r="69" spans="1:5">
      <c t="s" r="A69" s="4">
        <v>558</v>
      </c>
      <c t="n" r="C69" s="7">
        <v>3550000</v>
      </c>
    </row>
    <row r="70" spans="1:5">
      <c t="s" r="A70" s="4">
        <v>559</v>
      </c>
    </row>
    <row r="71" spans="1:5">
      <c t="s" r="A71" s="4">
        <v>45</v>
      </c>
      <c t="n" r="C71" s="5">
        <v>750000</v>
      </c>
    </row>
    <row r="72" spans="1:5">
      <c t="s" r="A72" s="4">
        <v>560</v>
      </c>
    </row>
    <row r="73" spans="1:5">
      <c t="s" r="A73" s="4">
        <v>548</v>
      </c>
      <c t="n" r="C73" s="5">
        <v>7461000</v>
      </c>
    </row>
    <row r="74" spans="1:5">
      <c t="s" r="A74" s="4">
        <v>535</v>
      </c>
      <c t="n" r="C74" s="7">
        <v>8000000</v>
      </c>
    </row>
    <row r="75" spans="1:5">
      <c t="s" r="A75" s="4">
        <v>561</v>
      </c>
    </row>
    <row r="76" spans="1:5">
      <c t="s" r="A76" s="4">
        <v>548</v>
      </c>
      <c t="n" r="B76" s="7">
        <v>2621000</v>
      </c>
    </row>
    <row r="77" spans="1:5">
      <c t="s" r="A77" s="4">
        <v>562</v>
      </c>
      <c t="n" r="B77" s="5">
        <v>2</v>
      </c>
    </row>
    <row r="78" spans="1:5">
      <c t="s" r="A78" s="4">
        <v>535</v>
      </c>
      <c t="n" r="B78" s="7">
        <v>3500000</v>
      </c>
    </row>
    <row r="79" spans="1:5">
      <c t="s" r="A79" s="4">
        <v>538</v>
      </c>
      <c t="n" r="B79" s="5">
        <v>1000000</v>
      </c>
    </row>
    <row r="80" spans="1:5">
      <c t="s" r="A80" s="4">
        <v>45</v>
      </c>
      <c t="n" r="B80" s="7">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3</v>
      </c>
      <c t="s" r="B1" s="2">
        <v>1</v>
      </c>
    </row>
    <row r="2" spans="1:3">
      <c t="s" r="B2" s="2">
        <v>2</v>
      </c>
      <c t="s" r="C2" s="2">
        <v>65</v>
      </c>
    </row>
    <row r="3" spans="1:3">
      <c t="s" r="A3" s="4">
        <v>564</v>
      </c>
      <c t="n" r="B3" s="5">
        <v>871671</v>
      </c>
      <c t="n" r="C3" s="5">
        <v>516674</v>
      </c>
    </row>
    <row r="4" spans="1:3">
      <c t="s" r="A4" s="4">
        <v>565</v>
      </c>
      <c t="n" r="B4" s="5">
        <v>870012</v>
      </c>
      <c t="n" r="C4" s="5">
        <v>903340</v>
      </c>
    </row>
    <row r="5" spans="1:3">
      <c t="s" r="A5" s="4">
        <v>566</v>
      </c>
      <c t="n" r="B5" s="5">
        <v>596664</v>
      </c>
      <c t="n" r="C5" s="5">
        <v>676659</v>
      </c>
    </row>
    <row r="6" spans="1:3">
      <c t="s" r="A6" s="4">
        <v>567</v>
      </c>
    </row>
    <row r="7" spans="1:3">
      <c t="s" r="A7" s="4">
        <v>568</v>
      </c>
      <c t="n" r="B7" s="5">
        <v>450000</v>
      </c>
      <c t="n" r="C7" s="5">
        <v>400000</v>
      </c>
    </row>
    <row r="8" spans="1:3">
      <c t="s" r="A8" s="4">
        <v>569</v>
      </c>
      <c t="n" r="B8" s="5">
        <v>-421657</v>
      </c>
      <c t="n" r="C8" s="5">
        <v>0</v>
      </c>
    </row>
    <row r="9" spans="1:3">
      <c t="s" r="A9" s="4">
        <v>570</v>
      </c>
    </row>
    <row r="10" spans="1:3">
      <c t="s" r="A10" s="4">
        <v>568</v>
      </c>
      <c t="n" r="B10" s="5">
        <v>20000</v>
      </c>
      <c t="n" r="C10" s="5">
        <v>0</v>
      </c>
    </row>
    <row r="11" spans="1:3">
      <c t="s" r="A11" s="4">
        <v>569</v>
      </c>
      <c t="n" r="B11" s="5">
        <v>-50002</v>
      </c>
      <c t="n" r="C11" s="5">
        <v>-13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7"/>
    <col customWidth="1" max="5" min="5" width="21"/>
    <col customWidth="1" max="6" min="6" width="20"/>
    <col customWidth="1" max="7" min="7" width="20"/>
    <col customWidth="1" max="8" min="8" width="20"/>
  </cols>
  <sheetData>
    <row r="1" spans="1:8">
      <c t="s" r="A1" s="1">
        <v>571</v>
      </c>
      <c t="s" r="B1" s="2">
        <v>64</v>
      </c>
      <c t="s" r="D1" s="2">
        <v>1</v>
      </c>
    </row>
    <row r="2" spans="1:8">
      <c t="s" r="B2" s="2">
        <v>572</v>
      </c>
      <c t="s" r="C2" s="2">
        <v>260</v>
      </c>
      <c t="s" r="D2" s="2">
        <v>572</v>
      </c>
      <c t="s" r="E2" s="2">
        <v>260</v>
      </c>
      <c t="s" r="F2" s="2">
        <v>573</v>
      </c>
      <c t="s" r="G2" s="2">
        <v>574</v>
      </c>
      <c t="s" r="H2" s="2">
        <v>575</v>
      </c>
    </row>
    <row r="3" spans="1:8">
      <c t="s" r="A3" s="4">
        <v>576</v>
      </c>
      <c t="n" r="B3" s="5">
        <v>20000</v>
      </c>
      <c t="n" r="D3" s="5">
        <v>15000</v>
      </c>
    </row>
    <row r="4" spans="1:8">
      <c t="s" r="A4" s="4">
        <v>577</v>
      </c>
      <c t="n" r="B4" s="7">
        <v>233</v>
      </c>
      <c t="n" r="C4" s="7">
        <v>223</v>
      </c>
      <c t="n" r="D4" s="7">
        <v>1697</v>
      </c>
      <c t="n" r="E4" s="7">
        <v>1573</v>
      </c>
    </row>
    <row r="5" spans="1:8">
      <c t="s" r="A5" s="4">
        <v>578</v>
      </c>
      <c t="n" r="D5" s="5">
        <v>1697</v>
      </c>
      <c t="n" r="E5" s="7">
        <v>1573</v>
      </c>
    </row>
    <row r="6" spans="1:8">
      <c t="s" r="A6" s="4">
        <v>579</v>
      </c>
      <c t="n" r="B6" s="7">
        <v>898</v>
      </c>
      <c t="n" r="D6" s="7">
        <v>898</v>
      </c>
    </row>
    <row r="7" spans="1:8">
      <c t="s" r="A7" s="4">
        <v>567</v>
      </c>
    </row>
    <row r="8" spans="1:8">
      <c t="s" r="A8" s="4">
        <v>580</v>
      </c>
      <c t="n" r="B8" s="5">
        <v>305000</v>
      </c>
      <c t="n" r="D8" s="5">
        <v>305000</v>
      </c>
      <c t="n" r="F8" s="5">
        <v>3000000</v>
      </c>
      <c t="n" r="G8" s="5">
        <v>1500000</v>
      </c>
    </row>
    <row r="9" spans="1:8">
      <c t="s" r="A9" s="4">
        <v>581</v>
      </c>
      <c t="s" r="D9" s="4">
        <v>273</v>
      </c>
    </row>
    <row r="10" spans="1:8">
      <c t="s" r="A10" s="4">
        <v>582</v>
      </c>
      <c t="n" r="D10" s="5">
        <v>10</v>
      </c>
    </row>
    <row r="11" spans="1:8">
      <c t="s" r="A11" s="4">
        <v>570</v>
      </c>
    </row>
    <row r="12" spans="1:8">
      <c t="s" r="A12" s="4">
        <v>580</v>
      </c>
      <c t="n" r="H12" s="5">
        <v>1500000</v>
      </c>
    </row>
    <row r="13" spans="1:8">
      <c t="s" r="A13" s="4">
        <v>581</v>
      </c>
      <c t="s" r="D13" s="4">
        <v>365</v>
      </c>
    </row>
    <row r="14" spans="1:8">
      <c t="s" r="A14" s="4">
        <v>582</v>
      </c>
      <c t="n" r="D14" s="5">
        <v>10</v>
      </c>
    </row>
    <row r="15" spans="1:8">
      <c t="s" r="A15" s="4">
        <v>583</v>
      </c>
    </row>
    <row r="16" spans="1:8">
      <c t="s" r="A16" s="4">
        <v>579</v>
      </c>
      <c t="n" r="B16" s="7">
        <v>466</v>
      </c>
      <c t="n" r="D16" s="7">
        <v>466</v>
      </c>
    </row>
    <row r="17" spans="1:8">
      <c t="s" r="A17" s="4">
        <v>584</v>
      </c>
    </row>
    <row r="18" spans="1:8">
      <c t="s" r="A18" s="4">
        <v>579</v>
      </c>
      <c t="n" r="B18" s="5">
        <v>386</v>
      </c>
      <c t="n" r="D18" s="5">
        <v>386</v>
      </c>
    </row>
    <row r="19" spans="1:8">
      <c t="s" r="A19" s="4">
        <v>585</v>
      </c>
    </row>
    <row r="20" spans="1:8">
      <c t="s" r="A20" s="4">
        <v>579</v>
      </c>
      <c t="n" r="B20" s="7">
        <v>46</v>
      </c>
      <c t="n" r="D20" s="7">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6</v>
      </c>
      <c t="s" r="B1" s="2">
        <v>64</v>
      </c>
      <c t="s" r="D1" s="2">
        <v>1</v>
      </c>
    </row>
    <row r="2" spans="1:5">
      <c t="s" r="B2" s="2">
        <v>2</v>
      </c>
      <c t="s" r="C2" s="2">
        <v>65</v>
      </c>
      <c t="s" r="D2" s="2">
        <v>2</v>
      </c>
      <c t="s" r="E2" s="2">
        <v>65</v>
      </c>
    </row>
    <row r="3" spans="1:5">
      <c t="s" r="A3" s="3">
        <v>191</v>
      </c>
    </row>
    <row r="4" spans="1:5">
      <c t="s" r="A4" s="4">
        <v>587</v>
      </c>
      <c t="n" r="B4" s="7">
        <v>31182</v>
      </c>
      <c t="n" r="C4" s="7">
        <v>25294</v>
      </c>
    </row>
    <row r="5" spans="1:5">
      <c t="s" r="A5" s="4">
        <v>83</v>
      </c>
      <c t="n" r="B5" s="7">
        <v>31182</v>
      </c>
      <c t="n" r="C5" s="7">
        <v>25294</v>
      </c>
      <c t="n" r="D5" s="7">
        <v>60866</v>
      </c>
      <c t="n" r="E5" s="7">
        <v>48828</v>
      </c>
    </row>
    <row r="6" spans="1:5">
      <c t="s" r="A6" s="3">
        <v>588</v>
      </c>
    </row>
    <row r="7" spans="1:5">
      <c t="s" r="A7" s="4">
        <v>589</v>
      </c>
      <c t="n" r="B7" s="5">
        <v>37566221</v>
      </c>
      <c t="n" r="C7" s="5">
        <v>33052750</v>
      </c>
      <c t="n" r="D7" s="5">
        <v>37562144</v>
      </c>
      <c t="n" r="E7" s="5">
        <v>33052083</v>
      </c>
    </row>
    <row r="8" spans="1:5">
      <c t="s" r="A8" s="4">
        <v>88</v>
      </c>
      <c t="n" r="B8" s="8">
        <v>0.83</v>
      </c>
      <c t="n" r="C8" s="8">
        <v>0.77</v>
      </c>
      <c t="n" r="D8" s="8">
        <v>1.62</v>
      </c>
      <c t="n" r="E8" s="8">
        <v>1.48</v>
      </c>
    </row>
    <row r="9" spans="1:5">
      <c t="s" r="A9" s="4">
        <v>590</v>
      </c>
      <c t="n" r="B9" s="8">
        <v>0.83</v>
      </c>
      <c t="n" r="C9" s="8">
        <v>0.76</v>
      </c>
    </row>
    <row r="10" spans="1:5">
      <c t="s" r="A10" s="3">
        <v>591</v>
      </c>
    </row>
    <row r="11" spans="1:5">
      <c t="s" r="A11" s="4">
        <v>592</v>
      </c>
      <c t="n" r="B11" s="5">
        <v>37566221</v>
      </c>
      <c t="n" r="C11" s="5">
        <v>33052750</v>
      </c>
      <c t="n" r="D11" s="5">
        <v>37562144</v>
      </c>
      <c t="n" r="E11" s="5">
        <v>33052083</v>
      </c>
    </row>
    <row r="12" spans="1:5">
      <c t="s" r="A12" s="4">
        <v>593</v>
      </c>
      <c t="n" r="B12" s="5">
        <v>40896</v>
      </c>
      <c t="n" r="C12" s="5">
        <v>34533</v>
      </c>
      <c t="n" r="D12" s="5">
        <v>54577</v>
      </c>
      <c t="n" r="E12" s="5">
        <v>34175</v>
      </c>
    </row>
    <row r="13" spans="1:5">
      <c t="s" r="A13" s="4">
        <v>594</v>
      </c>
      <c t="n" r="D13" s="5">
        <v>9471</v>
      </c>
      <c t="n" r="E13" s="5">
        <v>0</v>
      </c>
    </row>
    <row r="14" spans="1:5">
      <c t="s" r="A14" s="4">
        <v>595</v>
      </c>
      <c t="n" r="B14" s="5">
        <v>37607117</v>
      </c>
      <c t="n" r="C14" s="5">
        <v>33087283</v>
      </c>
      <c t="n" r="D14" s="5">
        <v>37626192</v>
      </c>
      <c t="n" r="E14" s="5">
        <v>33086258</v>
      </c>
    </row>
    <row r="15" spans="1:5">
      <c t="s" r="A15" s="4">
        <v>88</v>
      </c>
      <c t="n" r="B15" s="8">
        <v>0.83</v>
      </c>
      <c t="n" r="C15" s="8">
        <v>0.76</v>
      </c>
      <c t="n" r="D15" s="8">
        <v>1.62</v>
      </c>
      <c t="n" r="E15" s="8">
        <v>1.48</v>
      </c>
    </row>
    <row r="16" spans="1:5">
      <c t="s" r="A16" s="4">
        <v>596</v>
      </c>
      <c t="n" r="B16" s="8">
        <v>0.83</v>
      </c>
      <c t="n" r="C16" s="8">
        <v>0.77</v>
      </c>
    </row>
    <row r="17" spans="1:5">
      <c t="s" r="A17" s="3">
        <v>597</v>
      </c>
    </row>
    <row r="18" spans="1:5">
      <c t="s" r="A18" s="4">
        <v>598</v>
      </c>
      <c t="n" r="B18" s="5">
        <v>51643</v>
      </c>
      <c t="n" r="C18" s="5">
        <v>31575</v>
      </c>
      <c t="n" r="D18" s="5">
        <v>22401</v>
      </c>
      <c t="n" r="E18" s="5">
        <v>31936</v>
      </c>
    </row>
    <row r="19" spans="1:5">
      <c t="s" r="A19" s="4">
        <v>158</v>
      </c>
      <c t="n" r="B19" s="8">
        <v>0.85</v>
      </c>
      <c t="n" r="C19" s="9">
        <v>0.77</v>
      </c>
      <c t="n" r="D19" s="8">
        <v>1.7</v>
      </c>
      <c t="n" r="E19" s="8">
        <v>1.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9</v>
      </c>
      <c t="s" r="B1" s="2">
        <v>2</v>
      </c>
      <c t="s" r="C1" s="2">
        <v>23</v>
      </c>
      <c t="s" r="D1" s="2">
        <v>65</v>
      </c>
      <c t="s" r="E1" s="2">
        <v>600</v>
      </c>
    </row>
    <row r="2" spans="1:5">
      <c t="s" r="A2" s="4">
        <v>601</v>
      </c>
    </row>
    <row r="3" spans="1:5">
      <c t="s" r="A3" s="4">
        <v>602</v>
      </c>
      <c t="n" r="B3" s="7">
        <v>14664</v>
      </c>
      <c t="n" r="C3" s="7">
        <v>15503</v>
      </c>
    </row>
    <row r="4" spans="1:5">
      <c t="s" r="A4" s="4">
        <v>603</v>
      </c>
    </row>
    <row r="5" spans="1:5">
      <c t="s" r="A5" s="4">
        <v>604</v>
      </c>
      <c t="n" r="B5" s="5">
        <v>0</v>
      </c>
      <c t="n" r="C5" s="5">
        <v>0</v>
      </c>
    </row>
    <row r="6" spans="1:5">
      <c t="s" r="A6" s="4">
        <v>605</v>
      </c>
      <c t="n" r="B6" s="5">
        <v>6021</v>
      </c>
      <c t="n" r="C6" s="5">
        <v>5193</v>
      </c>
    </row>
    <row r="7" spans="1:5">
      <c t="s" r="A7" s="4">
        <v>606</v>
      </c>
    </row>
    <row r="8" spans="1:5">
      <c t="s" r="A8" s="4">
        <v>607</v>
      </c>
      <c t="n" r="B8" s="7">
        <v>3000</v>
      </c>
      <c t="n" r="C8" s="7">
        <v>3000</v>
      </c>
      <c t="n" r="D8" s="7">
        <v>4000</v>
      </c>
      <c t="n" r="E8" s="7">
        <v>2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0</v>
      </c>
      <c t="s" r="B1" s="2">
        <v>64</v>
      </c>
      <c t="s" r="D1" s="2">
        <v>1</v>
      </c>
    </row>
    <row r="2" spans="1:5">
      <c t="s" r="B2" s="2">
        <v>2</v>
      </c>
      <c t="s" r="C2" s="2">
        <v>65</v>
      </c>
      <c t="s" r="D2" s="2">
        <v>2</v>
      </c>
      <c t="s" r="E2" s="2">
        <v>65</v>
      </c>
    </row>
    <row r="3" spans="1:5">
      <c t="s" r="A3" s="3">
        <v>91</v>
      </c>
    </row>
    <row r="4" spans="1:5">
      <c t="s" r="A4" s="4">
        <v>81</v>
      </c>
      <c t="n" r="B4" s="7">
        <v>31537</v>
      </c>
      <c t="n" r="C4" s="7">
        <v>25577</v>
      </c>
      <c t="n" r="D4" s="7">
        <v>61551</v>
      </c>
      <c t="n" r="E4" s="7">
        <v>49434</v>
      </c>
    </row>
    <row r="5" spans="1:5">
      <c t="s" r="A5" s="3">
        <v>92</v>
      </c>
    </row>
    <row r="6" spans="1:5">
      <c t="s" r="A6" s="4">
        <v>93</v>
      </c>
      <c t="n" r="B6" s="5">
        <v>-1723</v>
      </c>
      <c t="n" r="C6" s="5">
        <v>553</v>
      </c>
      <c t="n" r="D6" s="5">
        <v>-839</v>
      </c>
      <c t="n" r="E6" s="5">
        <v>1341</v>
      </c>
    </row>
    <row r="7" spans="1:5">
      <c t="s" r="A7" s="4">
        <v>94</v>
      </c>
      <c t="n" r="B7" s="5">
        <v>3635</v>
      </c>
      <c t="n" r="C7" s="5">
        <v>-2079</v>
      </c>
      <c t="n" r="D7" s="5">
        <v>1305</v>
      </c>
      <c t="n" r="E7" s="5">
        <v>-3137</v>
      </c>
    </row>
    <row r="8" spans="1:5">
      <c t="s" r="A8" s="4">
        <v>95</v>
      </c>
      <c t="n" r="B8" s="5">
        <v>-1177</v>
      </c>
      <c t="n" r="C8" s="5">
        <v>-1190</v>
      </c>
      <c t="n" r="D8" s="5">
        <v>-2134</v>
      </c>
      <c t="n" r="E8" s="5">
        <v>-1718</v>
      </c>
    </row>
    <row r="9" spans="1:5">
      <c t="s" r="A9" s="4">
        <v>96</v>
      </c>
      <c t="n" r="B9" s="5">
        <v>735</v>
      </c>
      <c t="n" r="C9" s="5">
        <v>-2716</v>
      </c>
      <c t="n" r="D9" s="5">
        <v>-1668</v>
      </c>
      <c t="n" r="E9" s="5">
        <v>-3514</v>
      </c>
    </row>
    <row r="10" spans="1:5">
      <c t="s" r="A10" s="4">
        <v>97</v>
      </c>
      <c t="n" r="B10" s="5">
        <v>32272</v>
      </c>
      <c t="n" r="C10" s="5">
        <v>22861</v>
      </c>
      <c t="n" r="D10" s="5">
        <v>59883</v>
      </c>
      <c t="n" r="E10" s="5">
        <v>45920</v>
      </c>
    </row>
    <row r="11" spans="1:5">
      <c t="s" r="A11" s="4">
        <v>98</v>
      </c>
      <c t="n" r="B11" s="5">
        <v>-355</v>
      </c>
      <c t="n" r="C11" s="5">
        <v>-283</v>
      </c>
      <c t="n" r="D11" s="5">
        <v>-685</v>
      </c>
      <c t="n" r="E11" s="5">
        <v>-606</v>
      </c>
    </row>
    <row r="12" spans="1:5">
      <c t="s" r="A12" s="4">
        <v>99</v>
      </c>
      <c t="n" r="B12" s="7">
        <v>31917</v>
      </c>
      <c t="n" r="C12" s="7">
        <v>22578</v>
      </c>
      <c t="n" r="D12" s="7">
        <v>59198</v>
      </c>
      <c t="n" r="E12" s="7">
        <v>453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8</v>
      </c>
      <c t="s" r="B1" s="2">
        <v>1</v>
      </c>
    </row>
    <row r="2" spans="1:3">
      <c t="s" r="B2" s="2">
        <v>2</v>
      </c>
      <c t="s" r="C2" s="2">
        <v>65</v>
      </c>
    </row>
    <row r="3" spans="1:3">
      <c t="s" r="A3" s="3">
        <v>609</v>
      </c>
    </row>
    <row r="4" spans="1:3">
      <c t="s" r="A4" s="4">
        <v>610</v>
      </c>
      <c t="n" r="B4" s="7">
        <v>0</v>
      </c>
      <c t="n" r="C4" s="7">
        <v>0</v>
      </c>
    </row>
    <row r="5" spans="1:3">
      <c t="s" r="A5" s="4">
        <v>611</v>
      </c>
      <c t="n" r="B5" s="5">
        <v>0</v>
      </c>
      <c t="n" r="C5" s="5">
        <v>0</v>
      </c>
    </row>
    <row r="6" spans="1:3">
      <c t="s" r="A6" s="4">
        <v>612</v>
      </c>
      <c t="n" r="B6" s="5">
        <v>0</v>
      </c>
      <c t="n" r="C6" s="5">
        <v>-1400</v>
      </c>
    </row>
    <row r="7" spans="1:3">
      <c t="s" r="A7" s="4">
        <v>613</v>
      </c>
      <c t="n" r="B7" s="5">
        <v>0</v>
      </c>
      <c t="n" r="C7" s="5">
        <v>0</v>
      </c>
    </row>
    <row r="8" spans="1:3">
      <c t="s" r="A8" s="4">
        <v>606</v>
      </c>
    </row>
    <row r="9" spans="1:3">
      <c t="s" r="A9" s="3">
        <v>609</v>
      </c>
    </row>
    <row r="10" spans="1:3">
      <c t="s" r="A10" s="4">
        <v>607</v>
      </c>
      <c t="n" r="B10" s="5">
        <v>3000</v>
      </c>
      <c t="n" r="C10" s="5">
        <v>2600</v>
      </c>
    </row>
    <row r="11" spans="1:3">
      <c t="s" r="A11" s="4">
        <v>607</v>
      </c>
      <c t="n" r="B11" s="7">
        <v>3000</v>
      </c>
      <c t="n" r="C11" s="7">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23</v>
      </c>
    </row>
    <row r="2" spans="1:3">
      <c t="s" r="A2" s="3">
        <v>615</v>
      </c>
    </row>
    <row r="3" spans="1:3">
      <c t="s" r="A3" s="4">
        <v>246</v>
      </c>
      <c t="n" r="B3" s="7">
        <v>99681</v>
      </c>
      <c t="n" r="C3" s="7">
        <v>63630</v>
      </c>
    </row>
    <row r="4" spans="1:3">
      <c t="s" r="A4" s="4">
        <v>616</v>
      </c>
    </row>
    <row r="5" spans="1:3">
      <c t="s" r="A5" s="3">
        <v>615</v>
      </c>
    </row>
    <row r="6" spans="1:3">
      <c t="s" r="A6" s="4">
        <v>246</v>
      </c>
      <c t="n" r="B6" s="5">
        <v>99681</v>
      </c>
      <c t="n" r="C6" s="5">
        <v>63630</v>
      </c>
    </row>
    <row r="7" spans="1:3">
      <c t="s" r="A7" s="4">
        <v>617</v>
      </c>
    </row>
    <row r="8" spans="1:3">
      <c t="s" r="A8" s="3">
        <v>615</v>
      </c>
    </row>
    <row r="9" spans="1:3">
      <c t="s" r="A9" s="4">
        <v>618</v>
      </c>
      <c t="n" r="B9" s="5">
        <v>351000</v>
      </c>
      <c t="n" r="C9" s="5">
        <v>624000</v>
      </c>
    </row>
    <row r="10" spans="1:3">
      <c t="s" r="A10" s="4">
        <v>619</v>
      </c>
    </row>
    <row r="11" spans="1:3">
      <c t="s" r="A11" s="3">
        <v>615</v>
      </c>
    </row>
    <row r="12" spans="1:3">
      <c t="s" r="A12" s="4">
        <v>618</v>
      </c>
      <c t="n" r="B12" s="5">
        <v>542032</v>
      </c>
      <c t="n" r="C12" s="5">
        <v>238726</v>
      </c>
    </row>
    <row r="13" spans="1:3">
      <c t="s" r="A13" s="4">
        <v>620</v>
      </c>
    </row>
    <row r="14" spans="1:3">
      <c t="s" r="A14" s="3">
        <v>615</v>
      </c>
    </row>
    <row r="15" spans="1:3">
      <c t="s" r="A15" s="4">
        <v>246</v>
      </c>
      <c t="n" r="B15" s="5">
        <v>108198</v>
      </c>
      <c t="n" r="C15" s="5">
        <v>72435</v>
      </c>
    </row>
    <row r="16" spans="1:3">
      <c t="s" r="A16" s="4">
        <v>621</v>
      </c>
    </row>
    <row r="17" spans="1:3">
      <c t="s" r="A17" s="3">
        <v>615</v>
      </c>
    </row>
    <row r="18" spans="1:3">
      <c t="s" r="A18" s="4">
        <v>618</v>
      </c>
      <c t="n" r="B18" s="5">
        <v>351000</v>
      </c>
      <c t="n" r="C18" s="5">
        <v>624000</v>
      </c>
    </row>
    <row r="19" spans="1:3">
      <c t="s" r="A19" s="4">
        <v>622</v>
      </c>
    </row>
    <row r="20" spans="1:3">
      <c t="s" r="A20" s="3">
        <v>615</v>
      </c>
    </row>
    <row r="21" spans="1:3">
      <c t="s" r="A21" s="4">
        <v>618</v>
      </c>
      <c t="n" r="B21" s="7">
        <v>548032</v>
      </c>
      <c t="n" r="C21" s="7">
        <v>2541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24"/>
  </cols>
  <sheetData>
    <row r="1" spans="1:5">
      <c t="s" r="A1" s="1">
        <v>623</v>
      </c>
      <c t="s" r="B1" s="2">
        <v>64</v>
      </c>
    </row>
    <row r="2" spans="1:5">
      <c t="s" r="B2" s="2">
        <v>624</v>
      </c>
      <c t="s" r="C2" s="2">
        <v>625</v>
      </c>
      <c t="s" r="D2" s="2">
        <v>626</v>
      </c>
      <c t="s" r="E2" s="2">
        <v>627</v>
      </c>
    </row>
    <row r="3" spans="1:5">
      <c t="s" r="A3" s="3">
        <v>628</v>
      </c>
    </row>
    <row r="4" spans="1:5">
      <c t="s" r="A4" s="4">
        <v>263</v>
      </c>
      <c t="n" r="E4" s="5">
        <v>174</v>
      </c>
    </row>
    <row r="5" spans="1:5">
      <c t="s" r="A5" s="4">
        <v>629</v>
      </c>
    </row>
    <row r="6" spans="1:5">
      <c t="s" r="A6" s="3">
        <v>628</v>
      </c>
    </row>
    <row r="7" spans="1:5">
      <c t="s" r="A7" s="4">
        <v>630</v>
      </c>
      <c t="n" r="B7" s="7">
        <v>67000000</v>
      </c>
    </row>
    <row r="8" spans="1:5">
      <c t="s" r="A8" s="4">
        <v>631</v>
      </c>
      <c t="n" r="D8" s="7">
        <v>400000</v>
      </c>
    </row>
    <row r="9" spans="1:5">
      <c t="s" r="A9" s="4">
        <v>632</v>
      </c>
      <c t="s" r="B9" s="4">
        <v>365</v>
      </c>
    </row>
    <row r="10" spans="1:5">
      <c t="s" r="A10" s="4">
        <v>333</v>
      </c>
      <c t="n" r="D10" s="7">
        <v>4683000</v>
      </c>
    </row>
    <row r="11" spans="1:5">
      <c t="s" r="A11" s="4">
        <v>334</v>
      </c>
      <c t="s" r="D11" s="4">
        <v>294</v>
      </c>
    </row>
    <row r="12" spans="1:5">
      <c t="s" r="A12" s="4">
        <v>336</v>
      </c>
      <c t="s" r="D12" s="4">
        <v>337</v>
      </c>
    </row>
    <row r="13" spans="1:5">
      <c t="s" r="A13" s="4">
        <v>633</v>
      </c>
      <c t="s" r="B13" s="4">
        <v>634</v>
      </c>
    </row>
    <row r="14" spans="1:5">
      <c t="s" r="A14" s="4">
        <v>310</v>
      </c>
      <c t="n" r="D14" s="7">
        <v>82000000</v>
      </c>
    </row>
    <row r="15" spans="1:5">
      <c t="s" r="A15" s="4">
        <v>635</v>
      </c>
    </row>
    <row r="16" spans="1:5">
      <c t="s" r="A16" s="3">
        <v>628</v>
      </c>
    </row>
    <row r="17" spans="1:5">
      <c t="s" r="A17" s="4">
        <v>630</v>
      </c>
      <c t="n" r="B17" s="7">
        <v>21000000</v>
      </c>
    </row>
    <row r="18" spans="1:5">
      <c t="s" r="A18" s="4">
        <v>281</v>
      </c>
      <c t="n" r="C18" s="5">
        <v>92</v>
      </c>
    </row>
    <row r="19" spans="1:5">
      <c t="s" r="A19" s="4">
        <v>636</v>
      </c>
      <c t="s" r="C19" s="4">
        <v>389</v>
      </c>
    </row>
    <row r="20" spans="1:5">
      <c t="s" r="A20" s="4">
        <v>637</v>
      </c>
    </row>
    <row r="21" spans="1:5">
      <c t="s" r="A21" s="3">
        <v>628</v>
      </c>
    </row>
    <row r="22" spans="1:5">
      <c t="s" r="A22" s="4">
        <v>540</v>
      </c>
      <c t="n" r="D22" s="5">
        <v>8000000</v>
      </c>
    </row>
    <row r="23" spans="1:5">
      <c t="s" r="A23" s="4">
        <v>638</v>
      </c>
    </row>
    <row r="24" spans="1:5">
      <c t="s" r="A24" s="3">
        <v>628</v>
      </c>
    </row>
    <row r="25" spans="1:5">
      <c t="s" r="A25" s="4">
        <v>540</v>
      </c>
      <c t="n" r="D25" s="7">
        <v>750000</v>
      </c>
    </row>
    <row r="26" spans="1:5">
      <c t="s" r="A26" s="4">
        <v>639</v>
      </c>
    </row>
    <row r="27" spans="1:5">
      <c t="s" r="A27" s="3">
        <v>628</v>
      </c>
    </row>
    <row r="28" spans="1:5">
      <c t="s" r="A28" s="4">
        <v>263</v>
      </c>
      <c t="n" r="D28" s="5">
        <v>1</v>
      </c>
    </row>
    <row r="29" spans="1:5">
      <c t="s" r="A29" s="4">
        <v>640</v>
      </c>
    </row>
    <row r="30" spans="1:5">
      <c t="s" r="A30" s="3">
        <v>628</v>
      </c>
    </row>
    <row r="31" spans="1:5">
      <c t="s" r="A31" s="4">
        <v>263</v>
      </c>
      <c t="n" r="D31" s="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5</v>
      </c>
    </row>
    <row r="3" spans="1:3">
      <c t="s" r="A3" s="3">
        <v>101</v>
      </c>
    </row>
    <row r="4" spans="1:3">
      <c t="s" r="A4" s="4">
        <v>81</v>
      </c>
      <c t="n" r="B4" s="7">
        <v>61551000</v>
      </c>
      <c t="n" r="C4" s="7">
        <v>49434000</v>
      </c>
    </row>
    <row r="5" spans="1:3">
      <c t="s" r="A5" s="3">
        <v>102</v>
      </c>
    </row>
    <row r="6" spans="1:3">
      <c t="s" r="A6" s="4">
        <v>72</v>
      </c>
      <c t="n" r="B6" s="5">
        <v>26017000</v>
      </c>
      <c t="n" r="C6" s="5">
        <v>18777000</v>
      </c>
    </row>
    <row r="7" spans="1:3">
      <c t="s" r="A7" s="4">
        <v>103</v>
      </c>
      <c t="n" r="B7" s="5">
        <v>1709000</v>
      </c>
      <c t="n" r="C7" s="5">
        <v>1081000</v>
      </c>
    </row>
    <row r="8" spans="1:3">
      <c t="s" r="A8" s="4">
        <v>104</v>
      </c>
      <c t="n" r="B8" s="5">
        <v>-12308000</v>
      </c>
      <c t="n" r="C8" s="5">
        <v>-8490000</v>
      </c>
    </row>
    <row r="9" spans="1:3">
      <c t="s" r="A9" s="4">
        <v>105</v>
      </c>
      <c t="n" r="B9" s="5">
        <v>0</v>
      </c>
      <c t="n" r="C9" s="5">
        <v>2145000</v>
      </c>
    </row>
    <row r="10" spans="1:3">
      <c t="s" r="A10" s="4">
        <v>77</v>
      </c>
      <c t="n" r="B10" s="5">
        <v>-491000</v>
      </c>
      <c t="n" r="C10" s="5">
        <v>0</v>
      </c>
    </row>
    <row r="11" spans="1:3">
      <c t="s" r="A11" s="4">
        <v>106</v>
      </c>
      <c t="n" r="B11" s="5">
        <v>1697000</v>
      </c>
      <c t="n" r="C11" s="5">
        <v>1573000</v>
      </c>
    </row>
    <row r="12" spans="1:3">
      <c t="s" r="A12" s="4">
        <v>80</v>
      </c>
      <c t="n" r="B12" s="5">
        <v>513000</v>
      </c>
      <c t="n" r="C12" s="5">
        <v>-210000</v>
      </c>
    </row>
    <row r="13" spans="1:3">
      <c t="s" r="A13" s="3">
        <v>107</v>
      </c>
    </row>
    <row r="14" spans="1:3">
      <c t="s" r="A14" s="4">
        <v>38</v>
      </c>
      <c t="n" r="B14" s="5">
        <v>740000</v>
      </c>
      <c t="n" r="C14" s="5">
        <v>-381000</v>
      </c>
    </row>
    <row r="15" spans="1:3">
      <c t="s" r="A15" s="4">
        <v>42</v>
      </c>
      <c t="n" r="B15" s="5">
        <v>-1004000</v>
      </c>
      <c t="n" r="C15" s="5">
        <v>177000</v>
      </c>
    </row>
    <row r="16" spans="1:3">
      <c t="s" r="A16" s="4">
        <v>46</v>
      </c>
      <c t="n" r="B16" s="5">
        <v>1572000</v>
      </c>
      <c t="n" r="C16" s="5">
        <v>-2486000</v>
      </c>
    </row>
    <row r="17" spans="1:3">
      <c t="s" r="A17" s="4">
        <v>108</v>
      </c>
      <c t="n" r="B17" s="5">
        <v>79996000</v>
      </c>
      <c t="n" r="C17" s="5">
        <v>61620000</v>
      </c>
    </row>
    <row r="18" spans="1:3">
      <c t="s" r="A18" s="3">
        <v>109</v>
      </c>
    </row>
    <row r="19" spans="1:3">
      <c t="s" r="A19" s="4">
        <v>110</v>
      </c>
      <c t="n" r="B19" s="5">
        <v>-52580000</v>
      </c>
      <c t="n" r="C19" s="5">
        <v>-1214000</v>
      </c>
    </row>
    <row r="20" spans="1:3">
      <c t="s" r="A20" s="4">
        <v>111</v>
      </c>
      <c t="n" r="B20" s="5">
        <v>16765000</v>
      </c>
      <c t="n" r="C20" s="5">
        <v>999000</v>
      </c>
    </row>
    <row r="21" spans="1:3">
      <c t="s" r="A21" s="4">
        <v>112</v>
      </c>
      <c t="n" r="B21" s="5">
        <v>-3261000</v>
      </c>
      <c t="n" r="C21" s="5">
        <v>-29423000</v>
      </c>
    </row>
    <row r="22" spans="1:3">
      <c t="s" r="A22" s="4">
        <v>113</v>
      </c>
      <c t="n" r="B22" s="5">
        <v>-4571000</v>
      </c>
      <c t="n" r="C22" s="5">
        <v>-3320000</v>
      </c>
    </row>
    <row r="23" spans="1:3">
      <c t="s" r="A23" s="4">
        <v>114</v>
      </c>
      <c t="n" r="B23" s="5">
        <v>-1816000</v>
      </c>
      <c t="n" r="C23" s="5">
        <v>-2076000</v>
      </c>
    </row>
    <row r="24" spans="1:3">
      <c t="s" r="A24" s="4">
        <v>115</v>
      </c>
      <c t="n" r="B24" s="5">
        <v>0</v>
      </c>
      <c t="n" r="C24" s="5">
        <v>-1600000</v>
      </c>
    </row>
    <row r="25" spans="1:3">
      <c t="s" r="A25" s="4">
        <v>116</v>
      </c>
      <c t="n" r="B25" s="5">
        <v>-45463000</v>
      </c>
      <c t="n" r="C25" s="5">
        <v>-36634000</v>
      </c>
    </row>
    <row r="26" spans="1:3">
      <c t="s" r="A26" s="3">
        <v>117</v>
      </c>
    </row>
    <row r="27" spans="1:3">
      <c t="s" r="A27" s="4">
        <v>118</v>
      </c>
      <c t="n" r="B27" s="5">
        <v>-273000000</v>
      </c>
      <c t="n" r="C27" s="5">
        <v>-51000000</v>
      </c>
    </row>
    <row r="28" spans="1:3">
      <c t="s" r="A28" s="4">
        <v>119</v>
      </c>
      <c t="n" r="B28" s="5">
        <v>0</v>
      </c>
      <c t="n" r="C28" s="5">
        <v>200000000</v>
      </c>
    </row>
    <row r="29" spans="1:3">
      <c t="s" r="A29" s="4">
        <v>120</v>
      </c>
      <c t="n" r="B29" s="5">
        <v>78084000</v>
      </c>
      <c t="n" r="C29" s="5">
        <v>130000000</v>
      </c>
    </row>
    <row r="30" spans="1:3">
      <c t="s" r="A30" s="4">
        <v>121</v>
      </c>
      <c t="n" r="B30" s="5">
        <v>225000000</v>
      </c>
      <c t="n" r="C30" s="5">
        <v>0</v>
      </c>
    </row>
    <row r="31" spans="1:3">
      <c t="s" r="A31" s="4">
        <v>122</v>
      </c>
      <c t="n" r="B31" s="5">
        <v>-368000</v>
      </c>
      <c t="n" r="C31" s="5">
        <v>-250526000</v>
      </c>
    </row>
    <row r="32" spans="1:3">
      <c t="s" r="A32" s="4">
        <v>123</v>
      </c>
      <c t="n" r="B32" s="5">
        <v>-2305000</v>
      </c>
      <c t="n" r="C32" s="5">
        <v>-7007000</v>
      </c>
    </row>
    <row r="33" spans="1:3">
      <c t="s" r="A33" s="4">
        <v>124</v>
      </c>
      <c t="n" r="B33" s="5">
        <v>-275000</v>
      </c>
      <c t="n" r="C33" s="5">
        <v>0</v>
      </c>
    </row>
    <row r="34" spans="1:3">
      <c t="s" r="A34" s="4">
        <v>125</v>
      </c>
      <c t="n" r="B34" s="5">
        <v>-1000</v>
      </c>
      <c t="n" r="C34" s="5">
        <v>0</v>
      </c>
    </row>
    <row r="35" spans="1:3">
      <c t="s" r="A35" s="4">
        <v>126</v>
      </c>
      <c t="n" r="B35" s="5">
        <v>-869000</v>
      </c>
      <c t="n" r="C35" s="5">
        <v>-865000</v>
      </c>
    </row>
    <row r="36" spans="1:3">
      <c t="s" r="A36" s="4">
        <v>127</v>
      </c>
      <c t="n" r="B36" s="5">
        <v>-60795000</v>
      </c>
      <c t="n" r="C36" s="5">
        <v>-49743000</v>
      </c>
    </row>
    <row r="37" spans="1:3">
      <c t="s" r="A37" s="4">
        <v>128</v>
      </c>
      <c t="n" r="B37" s="5">
        <v>-34527000</v>
      </c>
      <c t="n" r="C37" s="5">
        <v>-29141000</v>
      </c>
    </row>
    <row r="38" spans="1:3">
      <c t="s" r="A38" s="4">
        <v>129</v>
      </c>
      <c t="n" r="B38" s="5">
        <v>6000</v>
      </c>
      <c t="n" r="C38" s="5">
        <v>-4155000</v>
      </c>
    </row>
    <row r="39" spans="1:3">
      <c t="s" r="A39" s="4">
        <v>130</v>
      </c>
      <c t="n" r="B39" s="5">
        <v>3287000</v>
      </c>
      <c t="n" r="C39" s="5">
        <v>11312000</v>
      </c>
    </row>
    <row r="40" spans="1:3">
      <c t="s" r="A40" s="4">
        <v>131</v>
      </c>
      <c t="n" r="B40" s="5">
        <v>3293000</v>
      </c>
    </row>
    <row r="41" spans="1:3">
      <c t="s" r="A41" s="3">
        <v>132</v>
      </c>
    </row>
    <row r="42" spans="1:3">
      <c t="s" r="A42" s="4">
        <v>133</v>
      </c>
      <c t="n" r="B42" s="5">
        <v>13723000</v>
      </c>
      <c t="n" r="C42" s="5">
        <v>8886000</v>
      </c>
    </row>
    <row r="43" spans="1:3">
      <c t="s" r="A43" s="3">
        <v>134</v>
      </c>
    </row>
    <row r="44" spans="1:3">
      <c t="s" r="A44" s="4">
        <v>135</v>
      </c>
      <c t="n" r="B44" s="5">
        <v>0</v>
      </c>
      <c t="n" r="C44" s="5">
        <v>23813000</v>
      </c>
    </row>
    <row r="45" spans="1:3">
      <c t="s" r="A45" s="4">
        <v>136</v>
      </c>
      <c t="n" r="B45" s="5">
        <v>0</v>
      </c>
      <c t="n" r="C45" s="5">
        <v>3000000</v>
      </c>
    </row>
    <row r="46" spans="1:3">
      <c t="s" r="A46" s="4">
        <v>137</v>
      </c>
      <c t="n" r="B46" s="5">
        <v>1112000</v>
      </c>
      <c t="n" r="C46" s="5">
        <v>2103000</v>
      </c>
    </row>
    <row r="47" spans="1:3">
      <c t="s" r="A47" s="4">
        <v>138</v>
      </c>
      <c t="n" r="B47" s="7">
        <v>255000</v>
      </c>
      <c t="n" r="C4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r="1" spans="1:8">
      <c t="s" r="A1" s="1">
        <v>139</v>
      </c>
      <c t="s" r="B1" s="2">
        <v>140</v>
      </c>
      <c t="s" r="C1" s="2">
        <v>141</v>
      </c>
      <c t="s" r="D1" s="2">
        <v>142</v>
      </c>
      <c t="s" r="E1" s="2">
        <v>143</v>
      </c>
      <c t="s" r="F1" s="2">
        <v>144</v>
      </c>
      <c t="s" r="G1" s="2">
        <v>145</v>
      </c>
      <c t="s" r="H1" s="2">
        <v>146</v>
      </c>
    </row>
    <row r="2" spans="1:8">
      <c t="s" r="A2" s="4">
        <v>147</v>
      </c>
      <c t="n" r="B2" s="5">
        <v>37485902</v>
      </c>
      <c t="n" r="C2" s="5">
        <v>37485902</v>
      </c>
    </row>
    <row r="3" spans="1:8">
      <c t="s" r="A3" s="4">
        <v>148</v>
      </c>
      <c t="n" r="B3" s="7">
        <v>1049933</v>
      </c>
      <c t="n" r="C3" s="7">
        <v>375</v>
      </c>
      <c t="n" r="D3" s="7">
        <v>1033896</v>
      </c>
      <c t="n" r="E3" s="7">
        <v>-569</v>
      </c>
      <c t="n" r="F3" s="7">
        <v>6223</v>
      </c>
      <c t="n" r="G3" s="7">
        <v>1039925</v>
      </c>
      <c t="n" r="H3" s="7">
        <v>10008</v>
      </c>
    </row>
    <row r="4" spans="1:8">
      <c t="s" r="A4" s="3">
        <v>149</v>
      </c>
    </row>
    <row r="5" spans="1:8">
      <c t="s" r="A5" s="4">
        <v>97</v>
      </c>
      <c t="n" r="B5" s="5">
        <v>59883</v>
      </c>
      <c t="n" r="E5" s="5">
        <v>60866</v>
      </c>
      <c t="n" r="F5" s="5">
        <v>-1668</v>
      </c>
      <c t="n" r="G5" s="5">
        <v>59198</v>
      </c>
      <c t="n" r="H5" s="5">
        <v>685</v>
      </c>
    </row>
    <row r="6" spans="1:8">
      <c t="s" r="A6" s="4">
        <v>126</v>
      </c>
      <c t="n" r="B6" s="5">
        <v>-869</v>
      </c>
      <c t="n" r="H6" s="5">
        <v>-869</v>
      </c>
    </row>
    <row r="7" spans="1:8">
      <c t="s" r="A7" s="4">
        <v>150</v>
      </c>
      <c t="n" r="B7" s="5">
        <v>-275</v>
      </c>
      <c t="n" r="D7" s="5">
        <v>-275</v>
      </c>
      <c t="n" r="G7" s="5">
        <v>-275</v>
      </c>
    </row>
    <row r="8" spans="1:8">
      <c t="s" r="A8" s="4">
        <v>151</v>
      </c>
      <c t="n" r="C8" s="5">
        <v>80319</v>
      </c>
    </row>
    <row r="9" spans="1:8">
      <c t="s" r="A9" s="4">
        <v>152</v>
      </c>
      <c t="n" r="B9" s="5">
        <v>1</v>
      </c>
      <c t="n" r="C9" s="7">
        <v>1</v>
      </c>
      <c t="n" r="G9" s="5">
        <v>1</v>
      </c>
    </row>
    <row r="10" spans="1:8">
      <c t="s" r="A10" s="4">
        <v>106</v>
      </c>
      <c t="n" r="B10" s="5">
        <v>1697</v>
      </c>
      <c t="n" r="D10" s="5">
        <v>1697</v>
      </c>
      <c t="n" r="G10" s="5">
        <v>1697</v>
      </c>
    </row>
    <row r="11" spans="1:8">
      <c t="s" r="A11" s="4">
        <v>153</v>
      </c>
      <c t="n" r="B11" s="7">
        <v>-63863</v>
      </c>
      <c t="n" r="E11" s="5">
        <v>-63863</v>
      </c>
      <c t="n" r="G11" s="5">
        <v>-63863</v>
      </c>
    </row>
    <row r="12" spans="1:8">
      <c t="s" r="A12" s="4">
        <v>154</v>
      </c>
      <c t="n" r="B12" s="5">
        <v>37566221</v>
      </c>
      <c t="n" r="C12" s="5">
        <v>37566221</v>
      </c>
    </row>
    <row r="13" spans="1:8">
      <c t="s" r="A13" s="4">
        <v>155</v>
      </c>
      <c t="n" r="B13" s="7">
        <v>1046507</v>
      </c>
      <c t="n" r="C13" s="7">
        <v>376</v>
      </c>
      <c t="n" r="D13" s="7">
        <v>1035318</v>
      </c>
      <c t="n" r="E13" s="7">
        <v>-3566</v>
      </c>
      <c t="n" r="F13" s="7">
        <v>4555</v>
      </c>
      <c t="n" r="G13" s="7">
        <v>1036683</v>
      </c>
      <c t="n" r="H13" s="7">
        <v>98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6</v>
      </c>
      <c t="s" r="B1" s="2">
        <v>64</v>
      </c>
      <c t="s" r="D1" s="2">
        <v>1</v>
      </c>
    </row>
    <row r="2" spans="1:5">
      <c t="s" r="B2" s="2">
        <v>2</v>
      </c>
      <c t="s" r="C2" s="2">
        <v>65</v>
      </c>
      <c t="s" r="D2" s="2">
        <v>2</v>
      </c>
      <c t="s" r="E2" s="2">
        <v>65</v>
      </c>
    </row>
    <row r="3" spans="1:5">
      <c t="s" r="A3" s="3">
        <v>157</v>
      </c>
    </row>
    <row r="4" spans="1:5">
      <c t="s" r="A4" s="4">
        <v>158</v>
      </c>
      <c t="n" r="B4" s="8">
        <v>0.85</v>
      </c>
      <c t="n" r="C4" s="9">
        <v>0.77</v>
      </c>
      <c t="n" r="D4" s="8">
        <v>1.7</v>
      </c>
      <c t="n" r="E4" s="8">
        <v>1.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Equit</vt:lpstr>
      <vt:lpstr>Consolidated Statement Of Equi8</vt:lpstr>
      <vt:lpstr>Significant Accounting Policies</vt:lpstr>
      <vt:lpstr>Real Estate</vt:lpstr>
      <vt:lpstr>Equity-Method Investment And Ot</vt:lpstr>
      <vt:lpstr>Mortgage And Other Notes Receiv</vt:lpstr>
      <vt:lpstr>Investment In Preferred Stock, </vt:lpstr>
      <vt:lpstr>Investments In Marketable Secur</vt:lpstr>
      <vt:lpstr>Debt</vt:lpstr>
      <vt:lpstr>Commitments And Contingencies</vt:lpstr>
      <vt:lpstr>Share-Based Compensation</vt:lpstr>
      <vt:lpstr>Earnings and Dividends Per Shar</vt:lpstr>
      <vt:lpstr>Fair Value Of Financial Instrum</vt:lpstr>
      <vt:lpstr>Subsequent Events Subsequent Ev</vt:lpstr>
      <vt:lpstr>Significant Accounting Polici21</vt:lpstr>
      <vt:lpstr>Real Estate (Tables)</vt:lpstr>
      <vt:lpstr>Equity-Method Investment And 23</vt:lpstr>
      <vt:lpstr>Investments In Marketable Sec24</vt:lpstr>
      <vt:lpstr>Debt (Tables)</vt:lpstr>
      <vt:lpstr>Share-Based Compensation (Table</vt:lpstr>
      <vt:lpstr>Earnings and Dividends Per Sh27</vt:lpstr>
      <vt:lpstr>Fair Value Of Financial Instr28</vt:lpstr>
      <vt:lpstr>Significant Accounting Polici29</vt:lpstr>
      <vt:lpstr>Real Estate (Summary of NHC Per</vt:lpstr>
      <vt:lpstr>Real Estate (Significant Busine</vt:lpstr>
      <vt:lpstr>Real Estate (Narrative) (Detail</vt:lpstr>
      <vt:lpstr>Equity-Method Investment And 33</vt:lpstr>
      <vt:lpstr>Equity-Method Investment And 34</vt:lpstr>
      <vt:lpstr>Mortgage And Other Notes Rece35</vt:lpstr>
      <vt:lpstr>Investment In Preferred Stock36</vt:lpstr>
      <vt:lpstr>Investments In Marketable Sec37</vt:lpstr>
      <vt:lpstr>Investments In Marketable Sec38</vt:lpstr>
      <vt:lpstr>Debt (Schedule of Debt) (Detail</vt:lpstr>
      <vt:lpstr>Debt Debt (Schedule of Debt) (P</vt:lpstr>
      <vt:lpstr>Debt Debt (Schedule of Maturiti</vt:lpstr>
      <vt:lpstr>Debt (Schedule of Interest Expe</vt:lpstr>
      <vt:lpstr>Debt (Schedule of Interest Rate</vt:lpstr>
      <vt:lpstr>Debt (Narrative) (Details)</vt:lpstr>
      <vt:lpstr>Commitments And Contingencies (</vt:lpstr>
      <vt:lpstr>Share-Based Compensation (Sched</vt:lpstr>
      <vt:lpstr>Share-Based Compensation (Narra</vt:lpstr>
      <vt:lpstr>Earnings and Dividends Per Sh48</vt:lpstr>
      <vt:lpstr>Fair Value Of Financial Instr49</vt:lpstr>
      <vt:lpstr>Fair Value Of Financial Instr50</vt:lpstr>
      <vt:lpstr>Fair Value of Financial Instr51</vt:lpstr>
      <vt:lpstr>Subsequent Events Subsequent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0:41Z</dcterms:created>
  <dcterms:modified xmlns:dcterms="http://purl.org/dc/terms/" xmlns:xsi="http://www.w3.org/2001/XMLSchema-instance" xsi:type="dcterms:W3CDTF">2015-08-05T16:30:41Z</dcterms:modified>
  <dc:title xmlns:dc="http://purl.org/dc/elements/1.1/">Untitled</dc:title>
  <dc:description xmlns:dc="http://purl.org/dc/elements/1.1/"/>
  <dc:subject xmlns:dc="http://purl.org/dc/elements/1.1/"/>
  <cp:keywords/>
  <cp:category/>
</cp:coreProperties>
</file>